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ounts Payable and Accrued Ex" sheetId="10" state="visible" r:id="rId10"/>
    <sheet xmlns:r="http://schemas.openxmlformats.org/officeDocument/2006/relationships" name="Deferred Grant Income" sheetId="11" state="visible" r:id="rId11"/>
    <sheet xmlns:r="http://schemas.openxmlformats.org/officeDocument/2006/relationships" name="Commitments and Contingencies" sheetId="12" state="visible" r:id="rId12"/>
    <sheet xmlns:r="http://schemas.openxmlformats.org/officeDocument/2006/relationships" name="Convertible Promissory Not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Accounts Payable and Accrued _2" sheetId="23" state="visible" r:id="rId23"/>
    <sheet xmlns:r="http://schemas.openxmlformats.org/officeDocument/2006/relationships" name="Commitments and Contingencies (" sheetId="24" state="visible" r:id="rId24"/>
    <sheet xmlns:r="http://schemas.openxmlformats.org/officeDocument/2006/relationships" name="Convertible Promissory Notes (T" sheetId="25" state="visible" r:id="rId25"/>
    <sheet xmlns:r="http://schemas.openxmlformats.org/officeDocument/2006/relationships" name="Stockholders' Equity (Tables)" sheetId="26" state="visible" r:id="rId26"/>
    <sheet xmlns:r="http://schemas.openxmlformats.org/officeDocument/2006/relationships" name="Warrants (Tables)"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Nature of Business and Liquid_2" sheetId="30" state="visible" r:id="rId30"/>
    <sheet xmlns:r="http://schemas.openxmlformats.org/officeDocument/2006/relationships" name="Nature of Business and Liquid_3"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Detail" sheetId="35" state="visible" r:id="rId35"/>
    <sheet xmlns:r="http://schemas.openxmlformats.org/officeDocument/2006/relationships" name="Fair Value Measurements - Chang" sheetId="36" state="visible" r:id="rId36"/>
    <sheet xmlns:r="http://schemas.openxmlformats.org/officeDocument/2006/relationships" name="Accounts Payable and Accrued _3" sheetId="37" state="visible" r:id="rId37"/>
    <sheet xmlns:r="http://schemas.openxmlformats.org/officeDocument/2006/relationships" name="Deferred Grant Income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Convertible Promissory Notes (D" sheetId="41" state="visible" r:id="rId41"/>
    <sheet xmlns:r="http://schemas.openxmlformats.org/officeDocument/2006/relationships" name="Stockholders' Equity (Details)" sheetId="42" state="visible" r:id="rId42"/>
    <sheet xmlns:r="http://schemas.openxmlformats.org/officeDocument/2006/relationships" name="Warrants (Details)" sheetId="43" state="visible" r:id="rId43"/>
    <sheet xmlns:r="http://schemas.openxmlformats.org/officeDocument/2006/relationships" name="Warrants - Schedule of Assumpti" sheetId="44" state="visible" r:id="rId44"/>
    <sheet xmlns:r="http://schemas.openxmlformats.org/officeDocument/2006/relationships" name="Share-Based Compensation (Detai" sheetId="45" state="visible" r:id="rId45"/>
    <sheet xmlns:r="http://schemas.openxmlformats.org/officeDocument/2006/relationships" name="Share-Based Compensation - Addi" sheetId="46" state="visible" r:id="rId46"/>
    <sheet xmlns:r="http://schemas.openxmlformats.org/officeDocument/2006/relationships" name="Share-Based Compensation - Info" sheetId="47" state="visible" r:id="rId47"/>
    <sheet xmlns:r="http://schemas.openxmlformats.org/officeDocument/2006/relationships" name="Share-Based Compensation - Gran" sheetId="48" state="visible" r:id="rId48"/>
    <sheet xmlns:r="http://schemas.openxmlformats.org/officeDocument/2006/relationships" name="Share-Based Compensation - Stoc" sheetId="49" state="visible" r:id="rId49"/>
    <sheet xmlns:r="http://schemas.openxmlformats.org/officeDocument/2006/relationships" name="Net Loss Per Share - Schedule o" sheetId="50" state="visible" r:id="rId50"/>
    <sheet xmlns:r="http://schemas.openxmlformats.org/officeDocument/2006/relationships" name="Net Loss Per Share (Details)" sheetId="51" state="visible" r:id="rId51"/>
    <sheet xmlns:r="http://schemas.openxmlformats.org/officeDocument/2006/relationships" name="Income Taxes (Details)" sheetId="52" state="visible" r:id="rId52"/>
    <sheet xmlns:r="http://schemas.openxmlformats.org/officeDocument/2006/relationships" name="Related -Party Transactions (De"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2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363</t>
        </is>
      </c>
    </row>
    <row r="9">
      <c r="A9" s="4" t="inlineStr">
        <is>
          <t>Entity Registrant Name</t>
        </is>
      </c>
      <c r="B9" s="4" t="inlineStr">
        <is>
          <t>TRANSCODE THERAPEUTICS, INC.</t>
        </is>
      </c>
    </row>
    <row r="10">
      <c r="A10" s="4" t="inlineStr">
        <is>
          <t>Entity Incorporation, State or Country Code</t>
        </is>
      </c>
      <c r="B10" s="4" t="inlineStr">
        <is>
          <t>DE</t>
        </is>
      </c>
    </row>
    <row r="11">
      <c r="A11" s="4" t="inlineStr">
        <is>
          <t>Entity Tax Identification Number</t>
        </is>
      </c>
      <c r="B11" s="4" t="inlineStr">
        <is>
          <t>81-1065054</t>
        </is>
      </c>
    </row>
    <row r="12">
      <c r="A12" s="4" t="inlineStr">
        <is>
          <t>Entity Address State Or Province</t>
        </is>
      </c>
      <c r="B12" s="4" t="inlineStr">
        <is>
          <t>MA</t>
        </is>
      </c>
    </row>
    <row r="13">
      <c r="A13" s="4" t="inlineStr">
        <is>
          <t>Entity Address, Address Line One</t>
        </is>
      </c>
      <c r="B13" s="4" t="inlineStr">
        <is>
          <t>6 Liberty Square, #2382</t>
        </is>
      </c>
    </row>
    <row r="14">
      <c r="A14" s="4" t="inlineStr">
        <is>
          <t>Entity Address, City or Town</t>
        </is>
      </c>
      <c r="B14" s="4" t="inlineStr">
        <is>
          <t>Boston</t>
        </is>
      </c>
    </row>
    <row r="15">
      <c r="A15" s="4" t="inlineStr">
        <is>
          <t>Entity Address, Postal Zip Code</t>
        </is>
      </c>
      <c r="B15" s="4" t="inlineStr">
        <is>
          <t>02109</t>
        </is>
      </c>
    </row>
    <row r="16">
      <c r="A16" s="4" t="inlineStr">
        <is>
          <t>City Area Code</t>
        </is>
      </c>
      <c r="B16" s="4" t="inlineStr">
        <is>
          <t>857</t>
        </is>
      </c>
    </row>
    <row r="17">
      <c r="A17" s="4" t="inlineStr">
        <is>
          <t>Local Phone Number</t>
        </is>
      </c>
      <c r="B17" s="4" t="inlineStr">
        <is>
          <t>837-3099</t>
        </is>
      </c>
    </row>
    <row r="18">
      <c r="A18" s="4" t="inlineStr">
        <is>
          <t>Title of 12(b) Security</t>
        </is>
      </c>
      <c r="B18" s="4" t="inlineStr">
        <is>
          <t>Common Stock, $0.0001 par value per share</t>
        </is>
      </c>
    </row>
    <row r="19">
      <c r="A19" s="4" t="inlineStr">
        <is>
          <t>Trading Symbol</t>
        </is>
      </c>
      <c r="B19" s="4" t="inlineStr">
        <is>
          <t>RNAZ</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2904574</v>
      </c>
    </row>
    <row r="29">
      <c r="A29" s="4" t="inlineStr">
        <is>
          <t>Entity Central Index Key</t>
        </is>
      </c>
      <c r="B29" s="4" t="inlineStr">
        <is>
          <t>000182963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nd Accrued Expenses</t>
        </is>
      </c>
    </row>
    <row r="4">
      <c r="A4" s="4" t="inlineStr">
        <is>
          <t>Accounts Payable and Accrued Expenses</t>
        </is>
      </c>
      <c r="B4" s="4" t="inlineStr">
        <is>
          <t>(4) Accounts Payable and Accrued Expenses Accounts payable and accrued expenses consisted of the following: ​ ​ ​ ​ ​ ​ ​ ​ ​ June 30, December 31, ​ ​ 2021 ​ 2020 Professional fees ​ $ 840,455 ​ $ 193,281 Consulting fees ​ 76,507 ​ 80,012 Research and development billings ​ 238,185 ​ 51,806 State filing and other fees ​ 1,397 ​ 1,778 Accrued license payments ​ 59,957 ​ 42,300 ​ ​ $ 1,216,501 ​ $ 369,177 ​ See Note 6 for further information regarding the accrued license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Grant Income</t>
        </is>
      </c>
      <c r="B1" s="2" t="inlineStr">
        <is>
          <t>6 Months Ended</t>
        </is>
      </c>
    </row>
    <row r="2">
      <c r="B2" s="2" t="inlineStr">
        <is>
          <t>Jun. 30, 2021</t>
        </is>
      </c>
    </row>
    <row r="3">
      <c r="A3" s="3" t="inlineStr">
        <is>
          <t>Deferred Grant Income</t>
        </is>
      </c>
    </row>
    <row r="4">
      <c r="A4" s="4" t="inlineStr">
        <is>
          <t>Deferred Grant Income</t>
        </is>
      </c>
      <c r="B4" s="4" t="inlineStr">
        <is>
          <t>(5) Deferred Grant Income In April 2021, the Company received a Fast-Track Small Business Innovation Research, or SBIR, Award from the National Cancer Institute of the National Institutes of Health (the “NIH”). The Award is expected to provide $2,392,845 over three years to fund a two-phased research partnership between the Company and Massachusetts General Hospital. In May 2021, the Company received the first year funding of $308,861. Grant income is recognized as work related to the Grant is completed. The Company recognized $57,051 of Grant Income for the three and six months ended June 30, 2021, and recorded the remaining $251,810 as Deferred Gran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6)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may also use shared laboratory equipment at the facility. The monthly rental is $6,210 and the Company pays an additional amount for its allocated share of operating expenses currently assessed at $15 per square foot or $3,105 per month. The agreement is for one year , includes an option to extend the agreement upon the mutual agreement of the parties, and is cancelable anytime upon 90 days ’ notice. As of June 30, 2021, the lease commitment through February 28, 2022, amounts to $74,520. In March 2020, the Company entered into an agreement with the Pagliuca Harvard Life Lab whereby the Company rented one laboratory bench and the right to use certain common facilities at the Life Lab. In March 2021, the Company terminated the arrangement with the Life Lab. (b) License Agreement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In accounts payable and accrued expenses at June 30, 2021, and December 31, 2020, the Company had accrued $59,957 and $42,300, respectively, in license payments under the terms of the License. All amounts due under the License have been paid.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June 30, 2021, and December 31, 2020, no milestone events had been achieved. In addition to milestone payments, royalties shall be paid to Licensor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Option Agreement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had an original term of six months at a cost of $5,000 with a right to extend, upon the mutual agreement of the parties, for an additional six months for a second $5,000 payment. In August 2021, the Licensor agreed to extend the initial term of the Option until November 15, 2021, at no cost to the Company. The Company shall also be responsible for patent costs related to the subject technology incurred by Licensor during the Option period. Patent costs incurred by Licensor prior to the effective date will not be reimbursed under the Option. (c)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June 30, 2021, and December 31, 2020, the Company did not have any pending legal actions. (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arrangements that could have a material adverse effect on its financial position, results of operations or cash flows, and it has not accrued any liabilities related to such obligations in its financial statements as of June 30, 2021, and December 31, 2020. (e) Risks and Uncertainties In December 2019, a novel strain of a virus named SARS-CoV-2 (severe acute respiratory syndrome coronavirus 2), or coronavirus, which causes COVID-19, surfaced in Wuhan, China, subsequently spreading worldwide, including to eastern Massachusetts where the Company’s primary office and laboratory space is located. The coronavirus pandemic is evolving, and to date has led to the implementation of various responses, including government-imposed quarantines, travel restrictions and other public health safety measures. The extent to which the coronavirus impacts our operations directly or through parties on whom we depend will also depend on future developments, which are highly uncertain and cannot be predicted with confidence. The outcome of these events could delay the Company’s plans, increase its operating expenses and have a material adverse effect on its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1</t>
        </is>
      </c>
    </row>
    <row r="3">
      <c r="A3" s="3" t="inlineStr">
        <is>
          <t>Convertible Promissory Notes</t>
        </is>
      </c>
    </row>
    <row r="4">
      <c r="A4" s="4" t="inlineStr">
        <is>
          <t>Convertible Promissory Notes</t>
        </is>
      </c>
      <c r="B4" s="4" t="inlineStr">
        <is>
          <t>(7) Convertible Promissory Notes From May 2018 through May 2020, the Company issued 14 convertible promissory notes (“Notes”) having an aggregate principal amount of $2,240,000. The Notes bear interest at a rate of 6% per annum and were initially set to mature on February 14, 2021. In 2020, the Notes were extended and unless previously converted, principal and accrued but unpaid interest on the Notes is payable on demand any time after December 31, 2022, (“Maturity Date”). As of June 30, 2021 and 2020, total accrued interest on the Notes was $247,285 and $91,578, respectively. Principal and accrued but unpaid interest on the Notes automatically convert, at a discount, into the same equity securities as are sold by the Company in a Qualified Financing (generally an equity financing with gross proceeds of $5 million or more) or upon a change in control of the Company. Subject to a pre-money valuation limit of $15 million, the conversion discount ranges from 20% to 30%. In the event of a liquidation, dissolution or winding up of the Company, the conversion rights shall terminate. Convertible promissory notes at June 30, 2021, comprised the following: ​ ​ ​ ​ ​ ​ ​ ​ ​ ​ ​ ​ ​ ​ ​ Principal Accrued Interest at Accrued Interest at Note Identifier ​ Issue Date ​ Amount ​ June 30, 2021 ​ December 31, 2020 Note One ​ May 2, 2018 ​ $ 500,000 ​ $ 92,548 ​ $ 80,137 Note Two ​ June 26, 2018 ​ $ 50,000 ​ $ 8,803 ​ $ 7,562 Note Three ​ March 2, 2019 ​ $ 100,000 ​ $ 13,249 ​ $ 10,767 Note Four ​ March 5, 2019 ​ $ 50,000 ​ $ 6,625 ​ $ 5,466 Note Five ​ March 8, 2019 ​ $ 50,000 ​ $ 6,707 ​ $ 5,384 Note Six ​ March 15, 2019 ​ $ 50,000 ​ $ 6,567 ​ $ 5,326 Note Seven ​ March 20, 2019 ​ $ 50,000 ​ $ 6,534 ​ $ 5,293 Note Eight ​ November 7, 2019 ​ $ 100,000 ​ $ 9,205 ​ $ 6,723 Note Nine ​ November 7, 2019 ​ $ 100,000 ​ $ 8,942 ​ $ 6,460 Note Ten ​ February 17, 2020 ​ $ 1,000,000 ​ $ 75,806 ​ $ 50,984 Note Eleven ​ April 3, 2020 ​ $ 40,000 ​ $ 2,780 ​ $ 1,790 Note Twelve ​ May 8, 2020 ​ $ 50,000 ​ $ 3,192 ​ $ 1,951 Note Thirteen ​ May 8, 2020 ​ $ 50,000 ​ $ 3,192 ​ $ 1,951 Note Fourteen ​ May 15, 2020 ​ $ 50,000 ​ $ 3,135 ​ $ 1,893 ​ The unamortized amounts of debt issuance costs and debt discounts at June 30, 2021, and December 31, 2020, are: ​ ​ ​ ​ ​ ​ ​ ​ ​ June 30, 2021 December 31, 2020 Principal amount of convertible promissory notes ​ $ 2,240,000 ​ $ 2,240,000 Less unamortized debt issuance costs ​ (6,335) ​ (8,002) Less unamortized debt discounts ​ (107,852) ​ (145,323) Convertible promissory notes, net ​ $ 2,125,813 ​ $ 2,086,675 ​ Upon closing of a Qualified Financing, the Notes settle by providing the holder with a variable number of shares in the Qualified Financing with an aggregate fair value determined by reference to the debt principal and accrued but unpaid interest. In this scenario, the value that the holder receives at settlement does not vary with the value of the Company’s common stock, so the settlement provision was not a typical conversion option. Rather, the share settlement feature was considered a contingent redemption provision (i.e., a contingent embedded put). The Company evaluated the embedded put features in accordance with ASC 815-15-25. The embedded puts are not clearly and closely related to the debt host instrument and therefore have been separately measured at fair value, with subsequent changes in fair value recognized in the statement of operations. Management used a scenario-based analysis to estimate the fair value of the embedded put features upon issuance of the Notes. The original values of the embedded put features were recorded as a debt discount to the Notes which discount is amortized over the life of the Notes as non-cash interest expense during the reporting periods. At June 30, 2021, and December 31, 2020, the fair value of the derivative liability was $2,618,000 and $1,751,000, respectively. The Company recorded a decrease in fair value of the derivative liability of $3,069,000 for the three months ended June 30, 2021, and an increase of $3,936,000 in the three months ended March 31, 2021, resulting in a net decrease of $867,000 for the six months ended June 30, 2021. During the three and six months ended June 30, 2021, the Company amortized debt issuance costs of $1,000 and $10,538, respectively, to interest expense. The IPO constituted a Qualified Financing resulting in the conversion of the Notes into 1,068,135 shares of common stock upon the closing of the IPO. Also, at that time, the balance of the derivative liability was extinguished. See Note 14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8)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Of these shares, 290,000,000 shall be Common Stock and 10,000,000 shall be Preferred Stock. Between January 2016 and October 2018, the Company issued 4,636,216 shares of restricted common stock subject to forfeiture until vested. As of June 30, 2021, and December 31, 2020, 4,598,357 shares and 4,489,738 shares, respectively, of restricted common stock had vested. Of the shares sold in 2018, an aggregate of 292,250 shares were issued to two purchasers in exchange for subscriptions receivable bearing interest at 4% per annum and secured by the underlying restricted shares. One subscription receivable in the principal amount of $3,290 and accumulated interest were repaid in April 2021. At June 30, 2021, and December 31, 2020, the principal balances of subscriptions receivable was $8,400 and $11,690, respectively, and accrued interest was $954 and $1,073, respectively. The Preferred Stock is undesignated; no shares of Preferred Stock have been issued. At June 30, 2021, and December 31, 2020, the Company had reserved 1,080,858 shares and 1,050,694 shares, respectively, of common stock for the conversion of outstanding Convertible Promissory Notes (see Note 7) and the exercise of outstanding warrants to purchase shares of common stock (see Note 9). The following table lists information about unvested restricted common stock. ​ ​ ​ ​ Unvested restricted common stock at December 31, 2020 146,483 Shares issued — Shares vested (108,624) Unvested restricted common stock at June 30, 2021 37,859 ​ (b) Common Stock i. Dividends Subject to the rights of holders of any Preferred Stock, holders of the Common Stock are entitled to receive dividends as may be declared from time to time by the Board. No cash dividends were declared or paid during the three and six months ended June 30, 2021 and 2020, or at any other time through the date of these financial statements. ii.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9) Warrants In connection with the May 2, 2018, issuance of the Convertible Promissory Note designated as “Note One” (see Note 7), the Company agreed to pay a cash fee to the finder involved in the sale and to issue to the finder warrants to purchase shares of the Company’s common stock. The number of shares of common stock subject to the warrants is equal to five percent of the number of shares of Common Stock into which Note One converts. The exercise price is the conversion price applicable on conversion of the Note. The number of shares of Common Stock to be issued to the holder of the Note on conversion of the Note is equal to the principal amount of the Note, plus accrued but unpaid interest to the date of conversion, divided by the applicable conversion price. The applicable conversion price is equal to the price paid for the Company’s equity securities in a Qualified Financing (as defined) less a discount. The discount ranges from 20% to 30% depending on the length of time after the investment to complete the Qualified Financing. Regardless of the applicable conversion price resulting from application of the foregoing process, the applicable conversion price cannot exceed that price per share that equates to a $15 million pre-money valuation. Exercise of the purchase rights represented by the warrant may be made, in whole or in part, at any time or from time to time until May 2, 2028, except that the warrants terminate upon an initial public offering of the Company’s Common Stock or a change in control of the Company. The warrants were exercised the day prior to the IPO resulting in the issuance of 12,763 shares of common stock. See Subsequent Events. Pursuant to ASC 718, the obligation to issue the Warrants will be a liability until issuance as they are an award that embodies an unconditional obligation to issue an undeterminable number of shares for a fixed monetary amount known at inception. Upon issuance, the liability would be reclassified to equity. The obligation to issue Warrants has been recorded at fair value on inception date and remeasured at each reporting period until issuance. The compensation cost recognized for a liability-classified award equals the amount for which the award is settled. Therefore, the Company measured the obligation to issue warrants at fair value on May 2, 2018, and remeasures fair value at each reporting period until issuance of the Warrants. A summary regarding the fair value of the warrant liability is as follows: ​ ​ ​ ​ ​ ​ Warrant Liability Fair value at December 31, 2020 ​ $ 29,376 Change in fair value ​ 4,769 Fair value at June 30, 2021 ​ $ 34,145 ​ The fair value of the Company’s warrant liability was calculated using the Black-Scholes model and the following assumptions: ​ ​ ​ ​ ​ ​ ​ ​ ​ ​ As of As of ​ ​ June 30, ​ December 31, ​ ​ 2021 ​ 2020 Fair value per share of Company’s common stock ​ $ 3.94 ​ $ 3.91 ​ Dividend yield ​ 0.0 % 0.0 % Expected volatility ​ 88.0 % 84.0 % Risk free interest rate ​ 0.6 % 0.3 % Expected life (years) ​ 3.44 ​ 4.67 ​ Fair value of warrants ​ $ 34,145 ​ $ 29,37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10) Share-Based Compensation Since inception, the Company has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is recorded for the periods in which such shares vest. The vesting period for restricted stock is generally two In April 2020, the Board approved the TransCode Therapeutics, Inc. 2020 Stock Option and Incentive Plan (the “Plan”) providing for the issuance of options or other awards to purchase up to 3,032,787 shares of the Company’s Common Stock. The Plan provides for grants of equity in the form of stock awards, stock options and other instruments to employees, members of the Board, officers and consultants of and advisors to the Company. The Plan is administered by the Board or, at the discretion of the Board, by a committee of the Board. The amount and terms of grants are determined by the Board. The terms of options granted under the Plan generally are for ten ( 10 ) years after date of grant and are exercisable in cash or as otherwise determined by the Board. The vesting period for equity-based awards is determined at the discretion of the Board and is generally two to four years . If grants of stock options under the Plan terminate, expire, or are surrendered or cancelled, the shares subject to such grants will again be available under the Plan. In 2020, the Board awarded options to purchase 1,756,279 shares of Common Stock under the Plan, all of which were outstanding at June 30, 2021. In January 2021, the Board awarded options to purchase 36,393 shares of Common Stock under the Plan, all of which were outstanding at June 30, 2021.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At June 30, 2021, options to purchase 1,240,115 shares were available for future grants and there were 763,968 options that were vested and exercisable. Information about options to purchase Common Stock of the Company under the Plan is as follows: ​ ​ ​ ​ ​ ​ ​ ​ ​ ​ ​ Weighted ​ ​ ​ ​ ​ average ​ Weighted ​ ​ ​ ​ exercise ​ average ​ ​ Number of ​ price ​ contractual ​ ​ shares ​ per share ​ term (years) Outstanding at December 31, 2019 — ​ — — Granted 1,756,279 ​ $ 0.25 5.9 Exercised — ​ — — Forfeited — ​ — — Outstanding at December 31, 2020 1,756,279 ​ $ 0.25 5.9 Granted 36,393 ​ $ 3.91 9.8 Exercised — ​ — — Forfeited — ​ — — Outstanding at June 30, 2021 1,792,672 ​ $ 0.32 6.2 ​ The intrinsic value of the outstanding options as of June 30, 2021, was $6,430,882. Option valuation The assumptions that the Company used to determine the grant-date fair value of options granted in the three and six months ended June 30, 2021, were as follows: ​ ​ ​ ​ ​ ​ ​ Three and six months ended ​ ​ June 30, 2021 Risk-free interest rate ​ 0.59 % Expected term (in years) ​ 6.0 ​ Expected volatility ​ 97.20 % Expected dividend yield ​ — % Fair value per share of underlying stock ​ $ 3.91 ​ ​ The weighted average grant date fair value of the options granted in 2021 was $3.01 per share. The Company recorded share-based compensation expense of $34,514 and $82,945 during the three months and six months ended June 30, 2021, respectively. Share-based compensation in the three months ended June 30, 2021, comprised $33,816 related to stock options and $698 related to restricted stock. Share-based compensation in the six months ended June 30, 2021, comprised $81,548 related to stock options and $1,397 related to restricted stock. The remaining compensation costs to be recognized on the stock options is $312,534 over 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1) Net Loss Per Share The Company reported a net profit for the three months ended June 30, 2021, and a net loss for the three months ended June 30, 2020. For the six months ended June 30, 2021 and 2020, the Company reported net losses. Basic and diluted net loss per share attributable to common stockholders are the same for all periods in which the Company reported losses because shares issuable on conversion of all convertible promissory notes, upon exercise of all warrants, and upon exercise of vested stock options have been excluded from the computation of diluted weighted-average shares outstanding because their inclusion would have an antidilutive impact. In the three months ended June 30, 2021, only shares issuable on the exercise of vested stock options have been included in the computation of diluted weighted-average shares outstanding because the effect of doing so was dilutive. Since the contingency allowing for the conversion of the convertible promissory notes and exercise of the warrants has not been met, shares issuable on the conversion of the promissory notes and exercise of warrants have been excluded from the computation of diluted weighted-average shares outstanding. The following table sets forth the computation of basic and diluted net earnings (loss) per share: ​ ​ ​ ​ ​ ​ ​ ​ ​ ​ ​ ​ ​ ​ ​ ​ Three Months Ended Six Months Ended ​ ​ June 30, ​ June 30, ​ 2021 2020 2021 2020 Basic earnings (loss) per share ​ ​ ​ ​ ​ ​ ​ ​ ​ ​ ​ ​ Numerator ​ ​ ​ ​ ​ ​ ​ ​ Net income (loss) ​ $ 2,770,904 ​ $ (127,198) ​ $ (1,714,434) ​ $ (168,458) Denominator ​ ​ ​ ​ Weighted-average common shares outstanding ​ 4,636,216 ​ 4,636,216 ​ 4,636,216 ​ 4,636,216 Net earnings (loss) per share ​ $ 0.60 ​ $ (0.03) ​ $ (0.37) ​ $ (0.04) ​ ​ ​ ​ ​ ​ ​ ​ ​ ​ ​ ​ ​ Diluted earnings (loss) per share ​ ​ ​ ​ ​ ​ ​ ​ ​ ​ ​ ​ Numerator ​ ​ ​ ​ ​ Net income (loss) ​ $ 2,770,904 ​ $ (127,198) ​ $ (1,714,434) ​ $ (168,458) Denominator ​ ​ ​ ​ Weighted-average common shares outstanding ​ 5,400,184 ​ 4,636,216 ​ 4,636,216 ​ 4,636,216 Net earnings (loss) per share ​ $ 0.51 ​ $ (0.03) ​ $ (0.37) ​ $ (0.04) ​ Shares issuable upon the exercise of stock options shown in the computation of diluted earnings (loss) per weighted-average share outstanding are assumed as follows: ​ ​ ​ ​ ​ ​ ​ ​ ​ ​ ​ ​ Three Months Ended June 30, ​ Six Months Ended June 30, ​ 2021 2020 2021 2020 Shares issuable on exercise of vested Options 763,96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2) Income Taxes The Company’s income tax benefit (expense) was $0 for the three and six months ended June 30, 2021, and 2020. The Company has recorded a full valuation allowance against its net deferred tax assets as of June 30, 2021, and December 31, 2020, because the Company has determined that is it more likely than not that these assets will not be fully realized due to historic net operating losses incurred. Accordingly, the benefit of the net operating loss that would have been recognized in the three months ended June 30, 2021 and 2020, was offset by changes in the valuation allowance. As of June 30, 2021, and December 31, 2020, the Company had no accrued interest or penalties related to uncertain tax positions and no amounts have been recognized in the Company’s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3) Related -Party Transactions Between inception and mid-2018, major shareholders and co-founders funded certain expenses of the Company. The aggregate amount of these expenses remaining unreimbursed at June 30, 2021, and December 31, 2020, is $35,525 and $35,685, respectively. The Company intends to reimburse these amounts during the third quarter of 2021. During April 2021, three members of the Company's management advanced an aggregate of $31,500 to the Company to enable it to pay certain expenses involved in the Company's initial public offering. These advances were repaid in full, without interest, on May 1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6" t="n">
        <v>79567</v>
      </c>
      <c r="C3" s="6" t="n">
        <v>828016</v>
      </c>
    </row>
    <row r="4">
      <c r="A4" s="4" t="inlineStr">
        <is>
          <t>Prepaid expenses and other current assets</t>
        </is>
      </c>
      <c r="B4" s="5" t="n">
        <v>460652</v>
      </c>
      <c r="C4" s="5" t="n">
        <v>3199</v>
      </c>
    </row>
    <row r="5">
      <c r="A5" s="4" t="inlineStr">
        <is>
          <t>Total current assets</t>
        </is>
      </c>
      <c r="B5" s="5" t="n">
        <v>540219</v>
      </c>
      <c r="C5" s="5" t="n">
        <v>831215</v>
      </c>
    </row>
    <row r="6">
      <c r="A6" s="4" t="inlineStr">
        <is>
          <t>Fixed assets, net of accumulated depreciation</t>
        </is>
      </c>
      <c r="B6" s="5" t="n">
        <v>91594</v>
      </c>
    </row>
    <row r="7">
      <c r="A7" s="4" t="inlineStr">
        <is>
          <t>Deferred offering costs</t>
        </is>
      </c>
      <c r="B7" s="5" t="n">
        <v>890452</v>
      </c>
      <c r="C7" s="5" t="n">
        <v>224153</v>
      </c>
    </row>
    <row r="8">
      <c r="A8" s="4" t="inlineStr">
        <is>
          <t>Total assets</t>
        </is>
      </c>
      <c r="B8" s="5" t="n">
        <v>1522265</v>
      </c>
      <c r="C8" s="5" t="n">
        <v>1055368</v>
      </c>
    </row>
    <row r="9">
      <c r="A9" s="3" t="inlineStr">
        <is>
          <t>Current liabilities:</t>
        </is>
      </c>
    </row>
    <row r="10">
      <c r="A10" s="4" t="inlineStr">
        <is>
          <t>Accounts payable and accrued expenses</t>
        </is>
      </c>
      <c r="B10" s="5" t="n">
        <v>1216501</v>
      </c>
      <c r="C10" s="5" t="n">
        <v>369177</v>
      </c>
    </row>
    <row r="11">
      <c r="A11" s="4" t="inlineStr">
        <is>
          <t>Deferred grant income</t>
        </is>
      </c>
      <c r="B11" s="5" t="n">
        <v>251810</v>
      </c>
    </row>
    <row r="12">
      <c r="A12" s="4" t="inlineStr">
        <is>
          <t>Escrow for warrant exercise</t>
        </is>
      </c>
      <c r="B12" s="5" t="n">
        <v>29267</v>
      </c>
    </row>
    <row r="13">
      <c r="A13" s="4" t="inlineStr">
        <is>
          <t>Due to related parties</t>
        </is>
      </c>
      <c r="B13" s="5" t="n">
        <v>35525</v>
      </c>
      <c r="C13" s="5" t="n">
        <v>35685</v>
      </c>
    </row>
    <row r="14">
      <c r="A14" s="4" t="inlineStr">
        <is>
          <t>Total current liabilities</t>
        </is>
      </c>
      <c r="B14" s="5" t="n">
        <v>1533103</v>
      </c>
      <c r="C14" s="5" t="n">
        <v>404862</v>
      </c>
    </row>
    <row r="15">
      <c r="A15" s="4" t="inlineStr">
        <is>
          <t>Convertible promissory notes, net of debt issuance costs and debt discount</t>
        </is>
      </c>
      <c r="B15" s="5" t="n">
        <v>2125813</v>
      </c>
      <c r="C15" s="5" t="n">
        <v>2086675</v>
      </c>
    </row>
    <row r="16">
      <c r="A16" s="4" t="inlineStr">
        <is>
          <t>Accrued interest - convertible promissory notes</t>
        </is>
      </c>
      <c r="B16" s="5" t="n">
        <v>247285</v>
      </c>
      <c r="C16" s="5" t="n">
        <v>191687</v>
      </c>
    </row>
    <row r="17">
      <c r="A17" s="4" t="inlineStr">
        <is>
          <t>Derivative liabilities</t>
        </is>
      </c>
      <c r="B17" s="5" t="n">
        <v>2618000</v>
      </c>
      <c r="C17" s="5" t="n">
        <v>1751000</v>
      </c>
    </row>
    <row r="18">
      <c r="A18" s="4" t="inlineStr">
        <is>
          <t>Warrant liability</t>
        </is>
      </c>
      <c r="B18" s="5" t="n">
        <v>34145</v>
      </c>
      <c r="C18" s="5" t="n">
        <v>29376</v>
      </c>
    </row>
    <row r="19">
      <c r="A19" s="4" t="inlineStr">
        <is>
          <t>Total liabilities</t>
        </is>
      </c>
      <c r="B19" s="5" t="n">
        <v>6558346</v>
      </c>
      <c r="C19" s="5" t="n">
        <v>4463600</v>
      </c>
    </row>
    <row r="20">
      <c r="A20" s="3" t="inlineStr">
        <is>
          <t>Stockholders' equity (deficit):</t>
        </is>
      </c>
    </row>
    <row r="21">
      <c r="A21" s="4" t="inlineStr">
        <is>
          <t>Common stock - $0.0001 par value, 290,000,000 shares authorized at June 30, 2021, and December 31, 2020; 4,636,216 shares issued and outstanding at June 30, 2021, and December 31, 2020</t>
        </is>
      </c>
      <c r="B21" s="5" t="n">
        <v>464</v>
      </c>
      <c r="C21" s="5" t="n">
        <v>464</v>
      </c>
    </row>
    <row r="22">
      <c r="A22" s="4" t="inlineStr">
        <is>
          <t>Additional paid-in capital</t>
        </is>
      </c>
      <c r="B22" s="5" t="n">
        <v>149125</v>
      </c>
      <c r="C22" s="5" t="n">
        <v>65949</v>
      </c>
    </row>
    <row r="23">
      <c r="A23" s="4" t="inlineStr">
        <is>
          <t>Subscription receivable</t>
        </is>
      </c>
      <c r="B23" s="5" t="n">
        <v>-9354</v>
      </c>
      <c r="C23" s="5" t="n">
        <v>-12763</v>
      </c>
    </row>
    <row r="24">
      <c r="A24" s="4" t="inlineStr">
        <is>
          <t>Accumulated deficit</t>
        </is>
      </c>
      <c r="B24" s="5" t="n">
        <v>-5176316</v>
      </c>
      <c r="C24" s="5" t="n">
        <v>-3461882</v>
      </c>
    </row>
    <row r="25">
      <c r="A25" s="4" t="inlineStr">
        <is>
          <t>Total stockholders' equity (deficit)</t>
        </is>
      </c>
      <c r="B25" s="5" t="n">
        <v>-5036081</v>
      </c>
      <c r="C25" s="5" t="n">
        <v>-3408232</v>
      </c>
    </row>
    <row r="26">
      <c r="A26" s="4" t="inlineStr">
        <is>
          <t>Total liabilities and stockholders' equity (deficit)</t>
        </is>
      </c>
      <c r="B26" s="6" t="n">
        <v>1522265</v>
      </c>
      <c r="C26" s="6" t="n">
        <v>1055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4) Subsequent Events For its financial statements as of June 30, 2021, the Company evaluated subsequent events through August 23, 2021, the date on which those financial statements were issued. Initial Public Offering On July 13, 2021, the Company completed the initial public offering of 6,250,000 shares of its common stock at a price to the public of $4.00 per share. In addition, prior to the closing of the IPO on July 13, 2021, the underwriters exercised their option to purchase 937,500 additional shares of the Company’s common stock. At the closing of the IPO, gross proceeds from the sale of 7,187,500 shares of common stock in the IPO were $28.75 million. Net proceeds, after deducting underwriting discounts and commissions and estimated offering expenses payable by the Company, were approximately $25.4 million. All the Company’s convertible promissory notes outstanding at the time of the IPO plus accrued interest thereon converted into 1,068,135 shares of common stock. As a result of the conversion, the derivative liabilities associated with the notes was extinguished. In addition, the warrant issued to the finder in connection with the sale of Note One was exercised the day prior to the offering resulting in the issuance of 12,763 shares of common stock. As a result of the exercise of the warrants, the associated warrant liability has been eliminated. As a result of the IPO, the conversion of convertible promissory notes and the exercise of the finder’s warrant, immediately after the closing of the IPO the Company had 12,904,574 shares of common stock outstanding. In connection with the IPO, the Company also issued to the underwriter warrants to purchase up to 312,500 shares of the Company’s common stock. The exercise price of the underwriter warrants is $5.00 per share; these warrants are exercisable for a four and one-half year period beginning 180 days from the effective date of the registration statement filed in connection with the IPO, which was July 8, 2021. Phishing Incident In July 2021, the Company was subject to what it believes was a phishing attack. Management does not believe this incident will have a material impact on the Company's busines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a) Basis of Presentation The interim financial statements included herein are unaudited. These financial statements have been prepared in conformity with U.S. generally accepted accounting principles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June 30, 2020, and its results of operations and its cash flows for the three and six months ended June 30, 2021 and 2020. The interim results of operations are not necessarily indicative of the results to be expected for a full year. These interim financial statements should be read in conjunction with the audited financial statements for the year ended December 31, 2020, and notes thereto contained in the Company’s prospectus dated July 8, 2021, filed with the SEC. Certain information and note disclosures normally included in financial statements prepared in accordance with U.S. GAAP have been omitted pursuant to such rules and regulations relating to interim financial statemen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the valuation of share-based compensation,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6">
      <c r="A6" s="4" t="inlineStr">
        <is>
          <t>Basic and Diluted Earnings (Loss) per Share</t>
        </is>
      </c>
      <c r="B6" s="4" t="inlineStr">
        <is>
          <t>(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and stock options, which would result in the issuance of incremental shares of common stock. The computation of diluted net earnings (loss) per shares does not include the conversion or exercise of Contingent Securities that would have an antidilutive effect. The basic and dilutive computations of net earnings (loss) per share for the Company for the three months ended June 30, 2021, differ because the effect of the Contingent Securities was dilutive, while for the three months ended June 30, 2020, and the six months ended June 30, 2021 and 2020, are the same because the effects of including the Company’s Contingent Securities would be antidilutive.</t>
        </is>
      </c>
    </row>
    <row r="7">
      <c r="A7" s="4" t="inlineStr">
        <is>
          <t>Cash and Cash Equivalents</t>
        </is>
      </c>
      <c r="B7" s="4" t="inlineStr">
        <is>
          <t>(d) Cash and Cash Equivalents The Company classifies deposits in banks, money market funds and cash invested temporarily in various instruments with original maturities of three months or less as cash and cash equivalents. At times, the Company’s cash balances in U.S. banks may exceed the levels of insured amounts under the Federal Deposit Insurance Corporation (FDIC). The Company’s cash balances at June 30, 2021 and December 31, 2020, were $79,567 and $828,016, respectively.</t>
        </is>
      </c>
    </row>
    <row r="8">
      <c r="A8" s="4" t="inlineStr">
        <is>
          <t>Fair Value of Financial Instruments</t>
        </is>
      </c>
      <c r="B8" s="4" t="inlineStr">
        <is>
          <t>(e) Fair Value of Financial Instruments The Company’s financial instruments at June 30, 2021, and December 31, 2020, included cash and cash equivalents, accounts payable, accrued expenses, convertible notes, derivative liabilities related to the convertible notes and the warrant liability. Cash and cash equivalents and the derivative liabilities are reported at fair value. The recorded carrying amount of accounts payable and accrued expenses reflect their fair value due to their short-term nature. The carrying value of the interest-bearing convertible notes approximates fair value based upon the borrowing rates currently available to the Company for loans with similar terms and maturities.</t>
        </is>
      </c>
    </row>
    <row r="9">
      <c r="A9" s="4" t="inlineStr">
        <is>
          <t>Research and Development</t>
        </is>
      </c>
      <c r="B9" s="4" t="inlineStr">
        <is>
          <t>(f) Research and Development Research and development costs are expensed as incurred and primarily comprise expenses to discover, research and develop therapeutic candidates. These expenses may include personnel costs, share-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At June 30, 2021, and December 31, 2020, the Company’s outstanding payables to CROs or CMOs were $149,145 and $31,346, respectively.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t>
        </is>
      </c>
    </row>
    <row r="10">
      <c r="A10" s="4" t="inlineStr">
        <is>
          <t>Grant Income</t>
        </is>
      </c>
      <c r="B10" s="4" t="inlineStr">
        <is>
          <t>(g) Grant Income Funds from grants are recognized as grant income in the statements of operations as and when earned for the specific research and development projects for which the grants are designated. Grant payments received are recorded as deferred grant income on the Company’s balance sheets until the related income has been earned. Grant income earned in excess of grant payments received is recorded as grant receivable on the Company’s balance sheets.</t>
        </is>
      </c>
    </row>
    <row r="11">
      <c r="A11" s="4" t="inlineStr">
        <is>
          <t>Share-Based Compensation</t>
        </is>
      </c>
      <c r="B11" s="4" t="inlineStr">
        <is>
          <t>(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has been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most recent third-party valuation and the date of the grant.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Certain stock appraisal methodologies utilize, among other variables, the volatility of the stock price. As an historically private company, the Company has lacked company-specific historical and implied volatility information for its stock. Therefore, it has estimated its expected stock price volatility based on the historical volatility of publicly traded peer companies and expects to continue to do so until such time, if ever, as it has adequate historical data regarding the volatility of its own 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Income Taxes</t>
        </is>
      </c>
      <c r="B12" s="4" t="inlineStr">
        <is>
          <t>(i)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1 and December 31,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June 30, 2021, or December 31, 2020.</t>
        </is>
      </c>
    </row>
    <row r="13">
      <c r="A13" s="4" t="inlineStr">
        <is>
          <t>Concentrations of Credit Risk</t>
        </is>
      </c>
      <c r="B13" s="4" t="inlineStr">
        <is>
          <t>(j)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t>
        </is>
      </c>
    </row>
    <row r="14">
      <c r="A14" s="4" t="inlineStr">
        <is>
          <t>Derivative Liabilities</t>
        </is>
      </c>
      <c r="B14" s="4" t="inlineStr">
        <is>
          <t>(k) Derivative Liabilitie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s. In connection with the Company’s convertible promissory notes, the Company has identified certain embedded and freestanding derivatives which are recorded as liabilities on the balance sheets and are remeasured to fair value at each reporting date until the derivative is settled. Changes in the fair value of the derivative liabilities are recognized in the statements of operations.</t>
        </is>
      </c>
    </row>
    <row r="15">
      <c r="A15" s="4" t="inlineStr">
        <is>
          <t>Deferred Offering Costs</t>
        </is>
      </c>
      <c r="B15" s="4" t="inlineStr">
        <is>
          <t>(l) Deferred Offering Costs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As of June 30, 2021, and December 31, 2020, the Company had recorded deferred offering costs of $890,452 and $224,153, respectively, incurred in connection with the Company’s IPO and reported as long-term assets on the accompanying balance sheets.</t>
        </is>
      </c>
    </row>
    <row r="16">
      <c r="A16" s="4" t="inlineStr">
        <is>
          <t>Emerging Growth Company Status</t>
        </is>
      </c>
      <c r="B16" s="4" t="inlineStr">
        <is>
          <t>(m)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 public offering or such earlier time that it is no longer an EGC.</t>
        </is>
      </c>
    </row>
    <row r="17">
      <c r="A17" s="4" t="inlineStr">
        <is>
          <t>Recent Accounting Pronouncements</t>
        </is>
      </c>
      <c r="B17" s="4" t="inlineStr">
        <is>
          <t>(n) Recent Accounting Pronouncements In August 2020, the FASB issued ASU No. 2020-06, Debt  —  Debt with Conversion and Other Options (Subtopic 470-20) and Derivatives and Hedging  —  Contracts in Entity’s Own Equity (Subtopic 815-40). ASU 2020-06 simplifies accounting for convertible instruments by removing major separation models required under current GAAP. The ASU also simplifies the diluted earnings per share (EPS) calculation in certain areas. The ASU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The Company is currently evaluating ASU 2020-06 and assessing the impact of its adoption on its financial statements. In December 2019, the FASB issued ASU No. 2019-12, Income Taxes (Topic 740): Simplifying the Accounting for Income Taxes. The amendments in ASU 2019-12 simplify the accounting for income taxes by removing certain exceptions to the general principles in Topic 740 and clarifying and amending existing guidance. The new standard is effective for fiscal years, and interim periods within those fiscal years, beginning after December 15, 2020, with early adoption permitted. The Company is currently evaluating ASU 2019-12 but does not believe the adoption of this standard will have a significant impact on its financial statements. In February 2016, the FASB issued ASU No. 2016-02, Leases (Topic 842), which supersedes the existing guidance for lease accounting (“Topic 842”).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opic 842 requires the identification of arrangements that should be accounted for as leases by lessees. In general, for lease arrangements exceeding a twelve- month term, these arrangements must be recognized as assets and liabilities on the balance sheet of the lessee. Under Topic 842, a right-of-use asset and lease obligation will be recorded for all leases, whether operating or financing, while the income statement will reflect lease expense for operating leases and amortization/ interest expense for financing leases. The balance sheet amount recorded for existing leases at the date of adoption of Topic 842 is calculated using the applicable incremental borrowing rate at the date of adoption. While Topic 842 is effective for the Company, the Company has no long-term leases requiring consideration under Topic 842.</t>
        </is>
      </c>
    </row>
    <row r="18">
      <c r="A18" s="4" t="inlineStr">
        <is>
          <t>Reverse Stock Split</t>
        </is>
      </c>
      <c r="B18" s="4" t="inlineStr">
        <is>
          <t>(o) Reverse Stock Split On March 22, 2021, the board of directors and shareholders of the Company approved a reverse stock split of the Company’s common stock at a ratio of one share for every 1.6486484 shares previously held. All common stock share and per share data and conversion or exercise price data for applicable common stock equivalents included in these financial statements have been retroactively adjusted to reflect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 measurement within the fair value hierarchy of the Company's financial instruments</t>
        </is>
      </c>
      <c r="B4" s="4" t="inlineStr">
        <is>
          <t>​ ​ ​ ​ ​ ​ ​ ​ ​ ​ ​ ​ ​ ​ ​ Fair value measurements as of ​ ​ December 31, 2020, using: ​ Level 1 Level 2 Level 3 Total Liabilities ​ ​ ​ ​ Derivative liabilities ​ $ — ​ $ — ​ $ 1,751,000 ​ $ 1,751,000 Warrant liability ​ — ​ — ​ 29,376 ​ 29,376 ​ ​ $ — ​ $ — ​ $ 1,780,376 ​ $ 1,780,376 ​ ​ ​ ​ ​ ​ ​ ​ ​ ​ ​ ​ ​ ​ ​ Fair value measurements as of ​ ​ June 30, 2021, using: ​ Level 1 Level 2 Level 3 Total Liabilities ​ ​ ​ ​ Derivative liabilities ​ $ — ​ $ — ​ $ 2,618,000 ​ $ 2,618,000 Warrant liability ​ — ​ — ​ 34,145 ​ 34,145 ​ ​ $ — ​ $ — ​ $ 2,652,145 ​ $ 2,652,145</t>
        </is>
      </c>
    </row>
    <row r="5">
      <c r="A5" s="4" t="inlineStr">
        <is>
          <t>Schedule of changes in the fair value of Level 3 financial instruments</t>
        </is>
      </c>
      <c r="B5" s="4" t="inlineStr">
        <is>
          <t>​ ​ ​ ​ ​ ​ Level 3 Balance, December 31, 2020 $ 1,780,376 Changes in fair value of derivative liability ​ ​ 867,000 Changes in fair value of warrant liability ​ 4,769 Balance, June 30, 2021 ​ $ 2,652,1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Accounts Payable and Accrued Expenses</t>
        </is>
      </c>
    </row>
    <row r="4">
      <c r="A4" s="4" t="inlineStr">
        <is>
          <t>Schedule of accounts payable and accrued expenses</t>
        </is>
      </c>
      <c r="B4" s="4" t="inlineStr">
        <is>
          <t>​ ​ ​ ​ ​ ​ ​ ​ ​ June 30, December 31, ​ ​ 2021 ​ 2020 Professional fees ​ $ 840,455 ​ $ 193,281 Consulting fees ​ 76,507 ​ 80,012 Research and development billings ​ 238,185 ​ 51,806 State filing and other fees ​ 1,397 ​ 1,778 Accrued license payments ​ 59,957 ​ 42,300 ​ ​ $ 1,216,501 ​ $ 369,1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milestone payments the Company shall pay to Licensor</t>
        </is>
      </c>
      <c r="B4"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6 Months Ended</t>
        </is>
      </c>
    </row>
    <row r="2">
      <c r="B2" s="2" t="inlineStr">
        <is>
          <t>Jun. 30, 2021</t>
        </is>
      </c>
    </row>
    <row r="3">
      <c r="A3" s="3" t="inlineStr">
        <is>
          <t>Convertible Promissory Notes</t>
        </is>
      </c>
    </row>
    <row r="4">
      <c r="A4" s="4" t="inlineStr">
        <is>
          <t>Schedule of convertible promissory notes</t>
        </is>
      </c>
      <c r="B4" s="4" t="inlineStr">
        <is>
          <t>​ ​ ​ ​ ​ ​ ​ ​ ​ ​ ​ ​ ​ ​ ​ Principal Accrued Interest at Accrued Interest at Note Identifier ​ Issue Date ​ Amount ​ June 30, 2021 ​ December 31, 2020 Note One ​ May 2, 2018 ​ $ 500,000 ​ $ 92,548 ​ $ 80,137 Note Two ​ June 26, 2018 ​ $ 50,000 ​ $ 8,803 ​ $ 7,562 Note Three ​ March 2, 2019 ​ $ 100,000 ​ $ 13,249 ​ $ 10,767 Note Four ​ March 5, 2019 ​ $ 50,000 ​ $ 6,625 ​ $ 5,466 Note Five ​ March 8, 2019 ​ $ 50,000 ​ $ 6,707 ​ $ 5,384 Note Six ​ March 15, 2019 ​ $ 50,000 ​ $ 6,567 ​ $ 5,326 Note Seven ​ March 20, 2019 ​ $ 50,000 ​ $ 6,534 ​ $ 5,293 Note Eight ​ November 7, 2019 ​ $ 100,000 ​ $ 9,205 ​ $ 6,723 Note Nine ​ November 7, 2019 ​ $ 100,000 ​ $ 8,942 ​ $ 6,460 Note Ten ​ February 17, 2020 ​ $ 1,000,000 ​ $ 75,806 ​ $ 50,984 Note Eleven ​ April 3, 2020 ​ $ 40,000 ​ $ 2,780 ​ $ 1,790 Note Twelve ​ May 8, 2020 ​ $ 50,000 ​ $ 3,192 ​ $ 1,951 Note Thirteen ​ May 8, 2020 ​ $ 50,000 ​ $ 3,192 ​ $ 1,951 Note Fourteen ​ May 15, 2020 ​ $ 50,000 ​ $ 3,135 ​ $ 1,893 ​ ​ ​ ​ ​ ​ ​ ​ ​ June 30, 2021 December 31, 2020 Principal amount of convertible promissory notes ​ $ 2,240,000 ​ $ 2,240,000 Less unamortized debt issuance costs ​ (6,335) ​ (8,002) Less unamortized debt discounts ​ (107,852) ​ (145,323) Convertible promissory notes, net ​ $ 2,125,813 ​ $ 2,086,6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unvested restricted common stock</t>
        </is>
      </c>
      <c r="B4" s="4" t="inlineStr">
        <is>
          <t>​ ​ ​ ​ Unvested restricted common stock at December 31, 2020 146,483 Shares issued — Shares vested (108,624) Unvested restricted common stock at June 30, 2021 37,8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1</t>
        </is>
      </c>
    </row>
    <row r="3">
      <c r="A3" s="3" t="inlineStr">
        <is>
          <t>Fair Value, Liabilities Measured on Recurring Basis, Unobservable Input Reconciliation [Line Items]</t>
        </is>
      </c>
    </row>
    <row r="4">
      <c r="A4" s="4" t="inlineStr">
        <is>
          <t>Schedule of fair value of the warrant liability</t>
        </is>
      </c>
      <c r="B4" s="4" t="inlineStr">
        <is>
          <t>​ ​ ​ ​ ​ ​ Level 3 Balance, December 31, 2020 $ 1,780,376 Changes in fair value of derivative liability ​ ​ 867,000 Changes in fair value of warrant liability ​ 4,769 Balance, June 30, 2021 ​ $ 2,652,145</t>
        </is>
      </c>
    </row>
    <row r="5">
      <c r="A5" s="4" t="inlineStr">
        <is>
          <t>Warrant liability</t>
        </is>
      </c>
    </row>
    <row r="6">
      <c r="A6" s="3" t="inlineStr">
        <is>
          <t>Fair Value, Liabilities Measured on Recurring Basis, Unobservable Input Reconciliation [Line Items]</t>
        </is>
      </c>
    </row>
    <row r="7">
      <c r="A7" s="4" t="inlineStr">
        <is>
          <t>Schedule of fair value of the warrant liability</t>
        </is>
      </c>
      <c r="B7" s="4" t="inlineStr">
        <is>
          <t>​ ​ ​ ​ ​ ​ Warrant Liability Fair value at December 31, 2020 ​ $ 29,376 Change in fair value ​ 4,769 Fair value at June 30, 2021 ​ $ 34,145</t>
        </is>
      </c>
    </row>
    <row r="8">
      <c r="A8" s="4" t="inlineStr">
        <is>
          <t>Schedule of assumptions of the fair value of the Company's warrant liability</t>
        </is>
      </c>
      <c r="B8" s="4" t="inlineStr">
        <is>
          <t>​ ​ ​ ​ ​ ​ ​ ​ ​ ​ As of As of ​ ​ June 30, ​ December 31, ​ ​ 2021 ​ 2020 Fair value per share of Company’s common stock ​ $ 3.94 ​ $ 3.91 ​ Dividend yield ​ 0.0 % 0.0 % Expected volatility ​ 88.0 % 84.0 % Risk free interest rate ​ 0.6 % 0.3 % Expected life (years) ​ 3.44 ​ 4.67 ​ Fair value of warrants ​ $ 34,145 ​ $ 29,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t>
        </is>
      </c>
      <c r="B1" s="2" t="inlineStr">
        <is>
          <t>6 Months Ended</t>
        </is>
      </c>
    </row>
    <row r="2">
      <c r="B2" s="2" t="inlineStr">
        <is>
          <t>Jun. 30, 2021</t>
        </is>
      </c>
    </row>
    <row r="3">
      <c r="A3" s="3" t="inlineStr">
        <is>
          <t>Share-Based Compensation</t>
        </is>
      </c>
    </row>
    <row r="4">
      <c r="A4" s="4" t="inlineStr">
        <is>
          <t>Summary of options activity</t>
        </is>
      </c>
      <c r="B4" s="4" t="inlineStr">
        <is>
          <t>​ ​ ​ ​ ​ ​ ​ ​ ​ ​ ​ Weighted ​ ​ ​ ​ ​ average ​ Weighted ​ ​ ​ ​ exercise ​ average ​ ​ Number of ​ price ​ contractual ​ ​ shares ​ per share ​ term (years) Outstanding at December 31, 2019 — ​ — — Granted 1,756,279 ​ $ 0.25 5.9 Exercised — ​ — — Forfeited — ​ — — Outstanding at December 31, 2020 1,756,279 ​ $ 0.25 5.9 Granted 36,393 ​ $ 3.91 9.8 Exercised — ​ — — Forfeited — ​ — — Outstanding at June 30, 2021 1,792,672 ​ $ 0.32 6.2</t>
        </is>
      </c>
    </row>
    <row r="5">
      <c r="A5" s="4" t="inlineStr">
        <is>
          <t>Assumptions for estimating the fair value of options</t>
        </is>
      </c>
      <c r="B5" s="4" t="inlineStr">
        <is>
          <t>​ ​ ​ ​ ​ ​ ​ Three and six months ended ​ ​ June 30, 2021 Risk-free interest rate ​ 0.59 % Expected term (in years) ​ 6.0 ​ Expected volatility ​ 97.20 % Expected dividend yield ​ — % Fair value per share of underlying stock ​ $ 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computation of basic and diluted net loss per share</t>
        </is>
      </c>
      <c r="B4" s="4" t="inlineStr">
        <is>
          <t>​ ​ ​ ​ ​ ​ ​ ​ ​ ​ ​ ​ ​ ​ ​ ​ Three Months Ended Six Months Ended ​ ​ June 30, ​ June 30, ​ 2021 2020 2021 2020 Basic earnings (loss) per share ​ ​ ​ ​ ​ ​ ​ ​ ​ ​ ​ ​ Numerator ​ ​ ​ ​ ​ ​ ​ ​ Net income (loss) ​ $ 2,770,904 ​ $ (127,198) ​ $ (1,714,434) ​ $ (168,458) Denominator ​ ​ ​ ​ Weighted-average common shares outstanding ​ 4,636,216 ​ 4,636,216 ​ 4,636,216 ​ 4,636,216 Net earnings (loss) per share ​ $ 0.60 ​ $ (0.03) ​ $ (0.37) ​ $ (0.04) ​ ​ ​ ​ ​ ​ ​ ​ ​ ​ ​ ​ ​ Diluted earnings (loss) per share ​ ​ ​ ​ ​ ​ ​ ​ ​ ​ ​ ​ Numerator ​ ​ ​ ​ ​ Net income (loss) ​ $ 2,770,904 ​ $ (127,198) ​ $ (1,714,434) ​ $ (168,458) Denominator ​ ​ ​ ​ Weighted-average common shares outstanding ​ 5,400,184 ​ 4,636,216 ​ 4,636,216 ​ 4,636,216 Net earnings (loss) per share ​ $ 0.51 ​ $ (0.03) ​ $ (0.37) ​ $ (0.04)</t>
        </is>
      </c>
    </row>
    <row r="5">
      <c r="A5" s="4" t="inlineStr">
        <is>
          <t>Schedule of potential shares excluded from the computation of diluted weighted-average shares outstanding</t>
        </is>
      </c>
      <c r="B5" s="4" t="inlineStr">
        <is>
          <t>​ ​ ​ ​ ​ ​ ​ ​ ​ ​ ​ ​ Three Months Ended June 30, ​ Six Months Ended June 30, ​ 2021 2020 2021 2020 Shares issuable on exercise of vested Options 763,96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BALANCE SHEETS</t>
        </is>
      </c>
    </row>
    <row r="3">
      <c r="A3" s="4" t="inlineStr">
        <is>
          <t>Preferred Stock, Par or Stated Value Per Share</t>
        </is>
      </c>
      <c r="B3" s="7" t="n">
        <v>0.0001</v>
      </c>
      <c r="C3" s="7" t="n">
        <v>0.0001</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0000000</v>
      </c>
      <c r="C8" s="5" t="n">
        <v>290000000</v>
      </c>
    </row>
    <row r="9">
      <c r="A9" s="4" t="inlineStr">
        <is>
          <t>Common Stock, Shares, Issued</t>
        </is>
      </c>
      <c r="B9" s="5" t="n">
        <v>4636216</v>
      </c>
      <c r="C9" s="5" t="n">
        <v>4636216</v>
      </c>
    </row>
    <row r="10">
      <c r="A10" s="4" t="inlineStr">
        <is>
          <t>Common Stock, Shares, Outstanding</t>
        </is>
      </c>
      <c r="B10" s="5" t="n">
        <v>4636216</v>
      </c>
      <c r="C10" s="5" t="n">
        <v>463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Liquidity (Details) - USD ($)</t>
        </is>
      </c>
      <c r="B1" s="2" t="inlineStr">
        <is>
          <t>Jun. 30, 2021</t>
        </is>
      </c>
      <c r="C1" s="2" t="inlineStr">
        <is>
          <t>Dec. 31, 2020</t>
        </is>
      </c>
    </row>
    <row r="2">
      <c r="A2" s="3" t="inlineStr">
        <is>
          <t>Nature of Business and Liquidity</t>
        </is>
      </c>
    </row>
    <row r="3">
      <c r="A3" s="4" t="inlineStr">
        <is>
          <t>Accumulated deficit</t>
        </is>
      </c>
      <c r="B3" s="6" t="n">
        <v>-5176316</v>
      </c>
      <c r="C3" s="6" t="n">
        <v>-3461882</v>
      </c>
    </row>
    <row r="4">
      <c r="A4" s="4" t="inlineStr">
        <is>
          <t>Total outstanding debt, before deduction of debt issuance costs and debt discounts</t>
        </is>
      </c>
      <c r="B4" s="5" t="n">
        <v>2240000</v>
      </c>
      <c r="C4" s="5" t="n">
        <v>2240000</v>
      </c>
    </row>
    <row r="5">
      <c r="A5" s="4" t="inlineStr">
        <is>
          <t>Total accrued interest expense</t>
        </is>
      </c>
      <c r="B5" s="5" t="n">
        <v>247285</v>
      </c>
      <c r="C5" s="5" t="n">
        <v>191687</v>
      </c>
    </row>
    <row r="6">
      <c r="A6" s="4" t="inlineStr">
        <is>
          <t>Cash and cash equivalents</t>
        </is>
      </c>
      <c r="B6" s="6" t="n">
        <v>79567</v>
      </c>
      <c r="C6" s="6" t="n">
        <v>8280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ature of Business and Liquidity - IPO (Details) - USD ($)</t>
        </is>
      </c>
      <c r="B1" s="2" t="inlineStr">
        <is>
          <t>Jul. 13, 2021</t>
        </is>
      </c>
      <c r="C1" s="2" t="inlineStr">
        <is>
          <t>Jul. 08, 2021</t>
        </is>
      </c>
      <c r="D1" s="2" t="inlineStr">
        <is>
          <t>Jun. 30, 2021</t>
        </is>
      </c>
      <c r="E1" s="2" t="inlineStr">
        <is>
          <t>Dec. 31, 2020</t>
        </is>
      </c>
    </row>
    <row r="2">
      <c r="A2" s="3" t="inlineStr">
        <is>
          <t>Subsidiary, Sale of Stock [Line Items]</t>
        </is>
      </c>
    </row>
    <row r="3">
      <c r="A3" s="4" t="inlineStr">
        <is>
          <t>Retained Earnings (Accumulated Deficit)</t>
        </is>
      </c>
      <c r="D3" s="6" t="n">
        <v>-5176316</v>
      </c>
      <c r="E3" s="6" t="n">
        <v>-3461882</v>
      </c>
    </row>
    <row r="4">
      <c r="A4" s="4" t="inlineStr">
        <is>
          <t>IPO | Subsequent Events</t>
        </is>
      </c>
    </row>
    <row r="5">
      <c r="A5" s="3" t="inlineStr">
        <is>
          <t>Subsidiary, Sale of Stock [Line Items]</t>
        </is>
      </c>
    </row>
    <row r="6">
      <c r="A6" s="4" t="inlineStr">
        <is>
          <t>Price per share (in dollars per share)</t>
        </is>
      </c>
      <c r="B6" s="6" t="n">
        <v>4</v>
      </c>
    </row>
    <row r="7">
      <c r="A7" s="4" t="inlineStr">
        <is>
          <t>Additional shares issued upon exercise of option (in shares)</t>
        </is>
      </c>
      <c r="B7" s="5" t="n">
        <v>937500</v>
      </c>
    </row>
    <row r="8">
      <c r="A8" s="4" t="inlineStr">
        <is>
          <t>Issuance of new shares (in shares)</t>
        </is>
      </c>
      <c r="B8" s="5" t="n">
        <v>6250000</v>
      </c>
    </row>
    <row r="9">
      <c r="A9" s="4" t="inlineStr">
        <is>
          <t>Aggregate shares issued upon closure of initial public offering</t>
        </is>
      </c>
      <c r="B9" s="5" t="n">
        <v>7187500</v>
      </c>
    </row>
    <row r="10">
      <c r="A10" s="4" t="inlineStr">
        <is>
          <t>Gross proceeds</t>
        </is>
      </c>
      <c r="B10" s="6" t="n">
        <v>28750000</v>
      </c>
    </row>
    <row r="11">
      <c r="A11" s="4" t="inlineStr">
        <is>
          <t>Net proceeds</t>
        </is>
      </c>
      <c r="B11" s="6" t="n">
        <v>25400000</v>
      </c>
    </row>
    <row r="12">
      <c r="A12" s="4" t="inlineStr">
        <is>
          <t>Warrants to purchase number of shares (in shares)</t>
        </is>
      </c>
      <c r="B12" s="5" t="n">
        <v>312500</v>
      </c>
      <c r="C12" s="5" t="n">
        <v>312500</v>
      </c>
    </row>
    <row r="13">
      <c r="A13" s="4" t="inlineStr">
        <is>
          <t>Exercise price (in dollars per share)</t>
        </is>
      </c>
      <c r="B13" s="6" t="n">
        <v>5</v>
      </c>
      <c r="C13" s="6" t="n">
        <v>5</v>
      </c>
    </row>
    <row r="14">
      <c r="A14" s="4" t="inlineStr">
        <is>
          <t>Percentage of public offering price (as a percent)</t>
        </is>
      </c>
      <c r="B14" s="4" t="inlineStr">
        <is>
          <t>125.00%</t>
        </is>
      </c>
    </row>
    <row r="15">
      <c r="A15" s="4" t="inlineStr">
        <is>
          <t>Number of shares upon conversion (in shares)</t>
        </is>
      </c>
      <c r="B15" s="5" t="n">
        <v>10681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Jun. 30, 2021</t>
        </is>
      </c>
      <c r="C1" s="2" t="inlineStr">
        <is>
          <t>Dec. 31, 2020</t>
        </is>
      </c>
    </row>
    <row r="2">
      <c r="A2" s="3" t="inlineStr">
        <is>
          <t>Summary of Significant Accounting Policies</t>
        </is>
      </c>
    </row>
    <row r="3">
      <c r="A3" s="4" t="inlineStr">
        <is>
          <t>Cash and cash equivalents</t>
        </is>
      </c>
      <c r="B3" s="6" t="n">
        <v>79567</v>
      </c>
      <c r="C3" s="6" t="n">
        <v>8280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Details) - USD ($)</t>
        </is>
      </c>
      <c r="B1" s="2" t="inlineStr">
        <is>
          <t>Jun. 30, 2021</t>
        </is>
      </c>
      <c r="C1" s="2" t="inlineStr">
        <is>
          <t>Dec. 31, 2020</t>
        </is>
      </c>
    </row>
    <row r="2">
      <c r="A2" s="3" t="inlineStr">
        <is>
          <t>Accounts Payable and Accrued Liabilities [Line Items]</t>
        </is>
      </c>
    </row>
    <row r="3">
      <c r="A3" s="4" t="inlineStr">
        <is>
          <t>Outstanding payables</t>
        </is>
      </c>
      <c r="B3" s="6" t="n">
        <v>1216501</v>
      </c>
      <c r="C3" s="6" t="n">
        <v>369177</v>
      </c>
    </row>
    <row r="4">
      <c r="A4" s="4" t="inlineStr">
        <is>
          <t>CROs or CMOs</t>
        </is>
      </c>
    </row>
    <row r="5">
      <c r="A5" s="3" t="inlineStr">
        <is>
          <t>Accounts Payable and Accrued Liabilities [Line Items]</t>
        </is>
      </c>
    </row>
    <row r="6">
      <c r="A6" s="4" t="inlineStr">
        <is>
          <t>Outstanding payables</t>
        </is>
      </c>
      <c r="B6" s="6" t="n">
        <v>149145</v>
      </c>
      <c r="C6" s="6" t="n">
        <v>313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s>
  <sheetData>
    <row r="1">
      <c r="A1" s="1" t="inlineStr">
        <is>
          <t>Summary of Significant Accounting Policies - Additional Information (Details)</t>
        </is>
      </c>
      <c r="B1" s="2" t="inlineStr">
        <is>
          <t>Mar. 22, 2021</t>
        </is>
      </c>
      <c r="C1" s="2" t="inlineStr">
        <is>
          <t>Jun. 30, 2021USD ($)</t>
        </is>
      </c>
      <c r="D1" s="2" t="inlineStr">
        <is>
          <t>Dec. 31, 2020USD ($)</t>
        </is>
      </c>
    </row>
    <row r="2">
      <c r="A2" s="3" t="inlineStr">
        <is>
          <t>Summary of Significant Accounting Policies</t>
        </is>
      </c>
    </row>
    <row r="3">
      <c r="A3" s="4" t="inlineStr">
        <is>
          <t>Deferred offering costs</t>
        </is>
      </c>
      <c r="C3" s="6" t="n">
        <v>890452</v>
      </c>
      <c r="D3" s="6" t="n">
        <v>224153</v>
      </c>
    </row>
    <row r="4">
      <c r="A4" s="4" t="inlineStr">
        <is>
          <t>Reverse stock split ratio</t>
        </is>
      </c>
      <c r="B4" s="9" t="n">
        <v>1.64864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Balance Sheet Grouping, Financial Statement Captions [Line Items]</t>
        </is>
      </c>
    </row>
    <row r="4">
      <c r="A4" s="4" t="inlineStr">
        <is>
          <t>Derivative liabilities</t>
        </is>
      </c>
      <c r="B4" s="6" t="n">
        <v>2618000</v>
      </c>
      <c r="D4" s="6" t="n">
        <v>2618000</v>
      </c>
      <c r="F4" s="6" t="n">
        <v>1751000</v>
      </c>
    </row>
    <row r="5">
      <c r="A5" s="4" t="inlineStr">
        <is>
          <t>Warrant liability</t>
        </is>
      </c>
      <c r="B5" s="5" t="n">
        <v>34145</v>
      </c>
      <c r="D5" s="5" t="n">
        <v>34145</v>
      </c>
      <c r="F5" s="5" t="n">
        <v>29376</v>
      </c>
    </row>
    <row r="6">
      <c r="A6" s="4" t="inlineStr">
        <is>
          <t>Total</t>
        </is>
      </c>
      <c r="B6" s="5" t="n">
        <v>2652145</v>
      </c>
      <c r="D6" s="5" t="n">
        <v>2652145</v>
      </c>
      <c r="F6" s="5" t="n">
        <v>1780376</v>
      </c>
    </row>
    <row r="7">
      <c r="A7" s="4" t="inlineStr">
        <is>
          <t>Amount of liability transferred from Level 1 to Level 2</t>
        </is>
      </c>
      <c r="B7" s="5" t="n">
        <v>0</v>
      </c>
      <c r="C7" s="6" t="n">
        <v>0</v>
      </c>
      <c r="D7" s="5" t="n">
        <v>0</v>
      </c>
      <c r="E7" s="6" t="n">
        <v>0</v>
      </c>
    </row>
    <row r="8">
      <c r="A8" s="4" t="inlineStr">
        <is>
          <t>Amount of liability transferred from Level 2 to Level 1</t>
        </is>
      </c>
      <c r="B8" s="5" t="n">
        <v>0</v>
      </c>
      <c r="C8" s="5" t="n">
        <v>0</v>
      </c>
      <c r="D8" s="5" t="n">
        <v>0</v>
      </c>
      <c r="E8" s="5" t="n">
        <v>0</v>
      </c>
    </row>
    <row r="9">
      <c r="A9" s="4" t="inlineStr">
        <is>
          <t>Amount of liability transferred into level 3</t>
        </is>
      </c>
      <c r="B9" s="5" t="n">
        <v>0</v>
      </c>
      <c r="C9" s="5" t="n">
        <v>0</v>
      </c>
      <c r="D9" s="5" t="n">
        <v>0</v>
      </c>
      <c r="E9" s="5" t="n">
        <v>0</v>
      </c>
    </row>
    <row r="10">
      <c r="A10" s="4" t="inlineStr">
        <is>
          <t>Amount of liability transferred out of level 3</t>
        </is>
      </c>
      <c r="B10" s="5" t="n">
        <v>0</v>
      </c>
      <c r="C10" s="6" t="n">
        <v>0</v>
      </c>
      <c r="D10" s="5" t="n">
        <v>0</v>
      </c>
      <c r="E10" s="6" t="n">
        <v>0</v>
      </c>
    </row>
    <row r="11">
      <c r="A11" s="4" t="inlineStr">
        <is>
          <t>Level 3</t>
        </is>
      </c>
    </row>
    <row r="12">
      <c r="A12" s="3" t="inlineStr">
        <is>
          <t>Fair Value, Balance Sheet Grouping, Financial Statement Captions [Line Items]</t>
        </is>
      </c>
    </row>
    <row r="13">
      <c r="A13" s="4" t="inlineStr">
        <is>
          <t>Derivative liabilities</t>
        </is>
      </c>
      <c r="B13" s="5" t="n">
        <v>2618000</v>
      </c>
      <c r="D13" s="5" t="n">
        <v>2618000</v>
      </c>
      <c r="F13" s="5" t="n">
        <v>1751000</v>
      </c>
    </row>
    <row r="14">
      <c r="A14" s="4" t="inlineStr">
        <is>
          <t>Warrant liability</t>
        </is>
      </c>
      <c r="B14" s="5" t="n">
        <v>34145</v>
      </c>
      <c r="D14" s="5" t="n">
        <v>34145</v>
      </c>
      <c r="F14" s="5" t="n">
        <v>29376</v>
      </c>
    </row>
    <row r="15">
      <c r="A15" s="4" t="inlineStr">
        <is>
          <t>Total</t>
        </is>
      </c>
      <c r="B15" s="6" t="n">
        <v>2652145</v>
      </c>
      <c r="D15" s="6" t="n">
        <v>2652145</v>
      </c>
      <c r="F15" s="6" t="n">
        <v>17803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Level 3 financial instruments (Details) - USD ($)</t>
        </is>
      </c>
      <c r="B1" s="2" t="inlineStr">
        <is>
          <t>3 Months Ended</t>
        </is>
      </c>
      <c r="C1" s="2" t="inlineStr">
        <is>
          <t>6 Months Ended</t>
        </is>
      </c>
    </row>
    <row r="2">
      <c r="B2" s="2" t="inlineStr">
        <is>
          <t>Jun. 30, 2021</t>
        </is>
      </c>
      <c r="C2" s="2" t="inlineStr">
        <is>
          <t>Jun. 30, 2021</t>
        </is>
      </c>
    </row>
    <row r="3">
      <c r="A3" s="3" t="inlineStr">
        <is>
          <t>Fair Value, Balance Sheet Grouping, Financial Statement Captions [Line Items]</t>
        </is>
      </c>
    </row>
    <row r="4">
      <c r="A4" s="4" t="inlineStr">
        <is>
          <t>Change in fair value of derivative liability</t>
        </is>
      </c>
      <c r="B4" s="6" t="n">
        <v>3069000</v>
      </c>
      <c r="C4" s="6" t="n">
        <v>-867000</v>
      </c>
    </row>
    <row r="5">
      <c r="A5" s="4" t="inlineStr">
        <is>
          <t>Level 3</t>
        </is>
      </c>
    </row>
    <row r="6">
      <c r="A6" s="3" t="inlineStr">
        <is>
          <t>Fair Value, Balance Sheet Grouping, Financial Statement Captions [Line Items]</t>
        </is>
      </c>
    </row>
    <row r="7">
      <c r="A7" s="4" t="inlineStr">
        <is>
          <t>Fair value, beginning balance</t>
        </is>
      </c>
      <c r="C7" s="5" t="n">
        <v>1780376</v>
      </c>
    </row>
    <row r="8">
      <c r="A8" s="4" t="inlineStr">
        <is>
          <t>Change in fair value of derivative liability</t>
        </is>
      </c>
      <c r="C8" s="5" t="n">
        <v>867000</v>
      </c>
    </row>
    <row r="9">
      <c r="A9" s="4" t="inlineStr">
        <is>
          <t>Change in fair value of warrant liability</t>
        </is>
      </c>
      <c r="C9" s="5" t="n">
        <v>4769</v>
      </c>
    </row>
    <row r="10">
      <c r="A10" s="4" t="inlineStr">
        <is>
          <t>Fair value, ending balance</t>
        </is>
      </c>
      <c r="B10" s="6" t="n">
        <v>2652145</v>
      </c>
      <c r="C10" s="6" t="n">
        <v>26521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Accounts Payable and Accrued Expenses</t>
        </is>
      </c>
    </row>
    <row r="3">
      <c r="A3" s="4" t="inlineStr">
        <is>
          <t>Professional fees</t>
        </is>
      </c>
      <c r="B3" s="6" t="n">
        <v>840455</v>
      </c>
      <c r="C3" s="6" t="n">
        <v>193281</v>
      </c>
    </row>
    <row r="4">
      <c r="A4" s="4" t="inlineStr">
        <is>
          <t>Consulting fees</t>
        </is>
      </c>
      <c r="B4" s="5" t="n">
        <v>76507</v>
      </c>
      <c r="C4" s="5" t="n">
        <v>80012</v>
      </c>
    </row>
    <row r="5">
      <c r="A5" s="4" t="inlineStr">
        <is>
          <t>Research and development billings</t>
        </is>
      </c>
      <c r="B5" s="5" t="n">
        <v>238185</v>
      </c>
      <c r="C5" s="5" t="n">
        <v>51806</v>
      </c>
    </row>
    <row r="6">
      <c r="A6" s="4" t="inlineStr">
        <is>
          <t>State filing and other fees</t>
        </is>
      </c>
      <c r="B6" s="5" t="n">
        <v>1397</v>
      </c>
      <c r="C6" s="5" t="n">
        <v>1778</v>
      </c>
    </row>
    <row r="7">
      <c r="A7" s="4" t="inlineStr">
        <is>
          <t>Accrued license payments</t>
        </is>
      </c>
      <c r="B7" s="5" t="n">
        <v>59957</v>
      </c>
      <c r="C7" s="5" t="n">
        <v>42300</v>
      </c>
    </row>
    <row r="8">
      <c r="A8" s="4" t="inlineStr">
        <is>
          <t>Accounts Payable and Accrued Expenses</t>
        </is>
      </c>
      <c r="B8" s="6" t="n">
        <v>1216501</v>
      </c>
      <c r="C8" s="6" t="n">
        <v>3691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5" customWidth="1" min="3" max="3"/>
    <col width="15" customWidth="1" min="4" max="4"/>
    <col width="13" customWidth="1" min="5" max="5"/>
  </cols>
  <sheetData>
    <row r="1">
      <c r="A1" s="1" t="inlineStr">
        <is>
          <t>Deferred Grant Income (Details) - USD ($)</t>
        </is>
      </c>
      <c r="B1" s="2" t="inlineStr">
        <is>
          <t>1 Months Ended</t>
        </is>
      </c>
      <c r="C1" s="2" t="inlineStr">
        <is>
          <t>3 Months Ended</t>
        </is>
      </c>
      <c r="D1" s="2" t="inlineStr">
        <is>
          <t>6 Months Ended</t>
        </is>
      </c>
    </row>
    <row r="2">
      <c r="B2" s="2" t="inlineStr">
        <is>
          <t>Apr. 30, 2021</t>
        </is>
      </c>
      <c r="C2" s="2" t="inlineStr">
        <is>
          <t>Jun. 30, 2021</t>
        </is>
      </c>
      <c r="D2" s="2" t="inlineStr">
        <is>
          <t>Jun. 30, 2021</t>
        </is>
      </c>
      <c r="E2" s="2" t="inlineStr">
        <is>
          <t>May 31, 2021</t>
        </is>
      </c>
    </row>
    <row r="3">
      <c r="A3" s="3" t="inlineStr">
        <is>
          <t>Deferred Grant Income</t>
        </is>
      </c>
    </row>
    <row r="4">
      <c r="A4" s="4" t="inlineStr">
        <is>
          <t>Expected Award amount</t>
        </is>
      </c>
      <c r="B4" s="6" t="n">
        <v>2392845</v>
      </c>
    </row>
    <row r="5">
      <c r="A5" s="4" t="inlineStr">
        <is>
          <t>Grant term (in years)</t>
        </is>
      </c>
      <c r="B5" s="4" t="inlineStr">
        <is>
          <t>3 years</t>
        </is>
      </c>
    </row>
    <row r="6">
      <c r="A6" s="4" t="inlineStr">
        <is>
          <t>Deferred Grant Income</t>
        </is>
      </c>
      <c r="C6" s="6" t="n">
        <v>251810</v>
      </c>
      <c r="D6" s="6" t="n">
        <v>251810</v>
      </c>
      <c r="E6" s="6" t="n">
        <v>308861</v>
      </c>
    </row>
    <row r="7">
      <c r="A7" s="4" t="inlineStr">
        <is>
          <t>Grant income recognized</t>
        </is>
      </c>
      <c r="C7" s="6" t="n">
        <v>57051</v>
      </c>
      <c r="D7" s="6" t="n">
        <v>570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32" customWidth="1" min="2" max="2"/>
    <col width="21" customWidth="1" min="3" max="3"/>
  </cols>
  <sheetData>
    <row r="1">
      <c r="A1" s="1" t="inlineStr">
        <is>
          <t>Commitments and Contingencies (Details)</t>
        </is>
      </c>
      <c r="B1" s="2" t="inlineStr">
        <is>
          <t>3 Months Ended</t>
        </is>
      </c>
    </row>
    <row r="2">
      <c r="B2" s="2" t="inlineStr">
        <is>
          <t>Mar. 31, 2021USD ($)ft²facility</t>
        </is>
      </c>
      <c r="C2" s="2" t="inlineStr">
        <is>
          <t>Jun. 30, 2021USD ($)</t>
        </is>
      </c>
    </row>
    <row r="3">
      <c r="A3" s="3" t="inlineStr">
        <is>
          <t>Lessee Disclosure [Abstract]</t>
        </is>
      </c>
    </row>
    <row r="4">
      <c r="A4" s="4" t="inlineStr">
        <is>
          <t>Square feet of laboratory space | ft²</t>
        </is>
      </c>
      <c r="B4" s="5" t="n">
        <v>2484</v>
      </c>
    </row>
    <row r="5">
      <c r="A5" s="4" t="inlineStr">
        <is>
          <t>Lease commitment</t>
        </is>
      </c>
      <c r="C5" s="6" t="n">
        <v>74520</v>
      </c>
    </row>
    <row r="6">
      <c r="A6" s="4" t="inlineStr">
        <is>
          <t>Massachusetts Biomedical Initiatives, Inc. ("MBI")</t>
        </is>
      </c>
    </row>
    <row r="7">
      <c r="A7" s="3" t="inlineStr">
        <is>
          <t>Lessee Disclosure [Abstract]</t>
        </is>
      </c>
    </row>
    <row r="8">
      <c r="A8" s="4" t="inlineStr">
        <is>
          <t>Monthly rental</t>
        </is>
      </c>
      <c r="B8" s="6" t="n">
        <v>6210</v>
      </c>
    </row>
    <row r="9">
      <c r="A9" s="4" t="inlineStr">
        <is>
          <t>Additional amount for allocated share of operating expenses per square foot</t>
        </is>
      </c>
      <c r="B9" s="5" t="n">
        <v>15</v>
      </c>
    </row>
    <row r="10">
      <c r="A10" s="4" t="inlineStr">
        <is>
          <t>Additional amount for allocated share of operating expenses per month</t>
        </is>
      </c>
      <c r="B10" s="6" t="n">
        <v>3105</v>
      </c>
    </row>
    <row r="11">
      <c r="A11" s="4" t="inlineStr">
        <is>
          <t>Terms of agreement</t>
        </is>
      </c>
      <c r="B11" s="4" t="inlineStr">
        <is>
          <t>1 year</t>
        </is>
      </c>
    </row>
    <row r="12">
      <c r="A12" s="4" t="inlineStr">
        <is>
          <t>Option to extend</t>
        </is>
      </c>
      <c r="B12" s="4" t="inlineStr">
        <is>
          <t>false</t>
        </is>
      </c>
    </row>
    <row r="13">
      <c r="A13" s="4" t="inlineStr">
        <is>
          <t>Notice period for cancelation of lease</t>
        </is>
      </c>
      <c r="B13" s="4" t="inlineStr">
        <is>
          <t>90 days</t>
        </is>
      </c>
    </row>
    <row r="14">
      <c r="A14" s="4" t="inlineStr">
        <is>
          <t>Pagliuca Harvard Life Lab</t>
        </is>
      </c>
    </row>
    <row r="15">
      <c r="A15" s="3" t="inlineStr">
        <is>
          <t>Lessee Disclosure [Abstract]</t>
        </is>
      </c>
    </row>
    <row r="16">
      <c r="A16" s="4" t="inlineStr">
        <is>
          <t>Number of laboratory bench rented | facility</t>
        </is>
      </c>
      <c r="B16"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11752</v>
      </c>
      <c r="C4" s="6" t="n">
        <v>75000</v>
      </c>
      <c r="D4" s="6" t="n">
        <v>475511</v>
      </c>
      <c r="E4" s="6" t="n">
        <v>78700</v>
      </c>
    </row>
    <row r="5">
      <c r="A5" s="4" t="inlineStr">
        <is>
          <t>General and administrative</t>
        </is>
      </c>
      <c r="B5" s="5" t="n">
        <v>143776</v>
      </c>
      <c r="C5" s="5" t="n">
        <v>16605</v>
      </c>
      <c r="D5" s="5" t="n">
        <v>329482</v>
      </c>
      <c r="E5" s="5" t="n">
        <v>29414</v>
      </c>
    </row>
    <row r="6">
      <c r="A6" s="4" t="inlineStr">
        <is>
          <t>Total operating expenses</t>
        </is>
      </c>
      <c r="B6" s="5" t="n">
        <v>355528</v>
      </c>
      <c r="C6" s="5" t="n">
        <v>91605</v>
      </c>
      <c r="D6" s="5" t="n">
        <v>804993</v>
      </c>
      <c r="E6" s="5" t="n">
        <v>108114</v>
      </c>
    </row>
    <row r="7">
      <c r="A7" s="4" t="inlineStr">
        <is>
          <t>Operating loss</t>
        </is>
      </c>
      <c r="B7" s="5" t="n">
        <v>-355528</v>
      </c>
      <c r="C7" s="5" t="n">
        <v>-91605</v>
      </c>
      <c r="D7" s="5" t="n">
        <v>-804993</v>
      </c>
      <c r="E7" s="5" t="n">
        <v>-108114</v>
      </c>
    </row>
    <row r="8">
      <c r="A8" s="3" t="inlineStr">
        <is>
          <t>Other income (expense):</t>
        </is>
      </c>
    </row>
    <row r="9">
      <c r="A9" s="4" t="inlineStr">
        <is>
          <t>Change in fair value of derivative liabilities</t>
        </is>
      </c>
      <c r="B9" s="5" t="n">
        <v>3069000</v>
      </c>
      <c r="D9" s="5" t="n">
        <v>-867000</v>
      </c>
    </row>
    <row r="10">
      <c r="A10" s="4" t="inlineStr">
        <is>
          <t>Grant income</t>
        </is>
      </c>
      <c r="B10" s="5" t="n">
        <v>57051</v>
      </c>
      <c r="D10" s="5" t="n">
        <v>57051</v>
      </c>
    </row>
    <row r="11">
      <c r="A11" s="4" t="inlineStr">
        <is>
          <t>Change in fair value of warrant liability</t>
        </is>
      </c>
      <c r="B11" s="5" t="n">
        <v>42346</v>
      </c>
      <c r="D11" s="5" t="n">
        <v>-4769</v>
      </c>
    </row>
    <row r="12">
      <c r="A12" s="4" t="inlineStr">
        <is>
          <t>Interest expense</t>
        </is>
      </c>
      <c r="B12" s="5" t="n">
        <v>-41966</v>
      </c>
      <c r="C12" s="5" t="n">
        <v>-35650</v>
      </c>
      <c r="D12" s="5" t="n">
        <v>-94736</v>
      </c>
      <c r="E12" s="5" t="n">
        <v>-60430</v>
      </c>
    </row>
    <row r="13">
      <c r="A13" s="4" t="inlineStr">
        <is>
          <t>Interest income</t>
        </is>
      </c>
      <c r="B13" s="5" t="n">
        <v>1</v>
      </c>
      <c r="C13" s="5" t="n">
        <v>57</v>
      </c>
      <c r="D13" s="5" t="n">
        <v>13</v>
      </c>
      <c r="E13" s="5" t="n">
        <v>86</v>
      </c>
    </row>
    <row r="14">
      <c r="A14" s="4" t="inlineStr">
        <is>
          <t>Total other income (expense), net</t>
        </is>
      </c>
      <c r="B14" s="5" t="n">
        <v>3126432</v>
      </c>
      <c r="C14" s="5" t="n">
        <v>-35593</v>
      </c>
      <c r="D14" s="5" t="n">
        <v>-909441</v>
      </c>
      <c r="E14" s="5" t="n">
        <v>-60344</v>
      </c>
    </row>
    <row r="15">
      <c r="A15" s="4" t="inlineStr">
        <is>
          <t>Income (loss) before income taxes</t>
        </is>
      </c>
      <c r="B15" s="5" t="n">
        <v>2770904</v>
      </c>
      <c r="C15" s="5" t="n">
        <v>-127198</v>
      </c>
      <c r="D15" s="5" t="n">
        <v>-1714434</v>
      </c>
      <c r="E15" s="5" t="n">
        <v>-168458</v>
      </c>
    </row>
    <row r="16">
      <c r="A16" s="4" t="inlineStr">
        <is>
          <t>Income tax expense (benefit)</t>
        </is>
      </c>
      <c r="B16" s="5" t="n">
        <v>0</v>
      </c>
      <c r="C16" s="5" t="n">
        <v>0</v>
      </c>
    </row>
    <row r="17">
      <c r="A17" s="4" t="inlineStr">
        <is>
          <t>Net income (loss)</t>
        </is>
      </c>
      <c r="B17" s="6" t="n">
        <v>2770904</v>
      </c>
      <c r="C17" s="6" t="n">
        <v>-127198</v>
      </c>
      <c r="D17" s="6" t="n">
        <v>-1714434</v>
      </c>
      <c r="E17" s="6" t="n">
        <v>-168458</v>
      </c>
    </row>
    <row r="18">
      <c r="A18" s="4" t="inlineStr">
        <is>
          <t>Basic loss per common share</t>
        </is>
      </c>
      <c r="B18" s="8" t="n">
        <v>0.6</v>
      </c>
      <c r="C18" s="8" t="n">
        <v>-0.03</v>
      </c>
      <c r="D18" s="8" t="n">
        <v>-0.37</v>
      </c>
      <c r="E18" s="8" t="n">
        <v>-0.04</v>
      </c>
    </row>
    <row r="19">
      <c r="A19" s="4" t="inlineStr">
        <is>
          <t>Diluted loss per common share</t>
        </is>
      </c>
      <c r="B19" s="8" t="n">
        <v>0.51</v>
      </c>
      <c r="C19" s="8" t="n">
        <v>-0.03</v>
      </c>
      <c r="D19" s="8" t="n">
        <v>-0.37</v>
      </c>
      <c r="E19" s="8" t="n">
        <v>-0.04</v>
      </c>
    </row>
    <row r="20">
      <c r="A20" s="4" t="inlineStr">
        <is>
          <t>Weighted average number of common shares outstanding, basic</t>
        </is>
      </c>
      <c r="B20" s="5" t="n">
        <v>4636216</v>
      </c>
      <c r="C20" s="5" t="n">
        <v>4636216</v>
      </c>
      <c r="D20" s="5" t="n">
        <v>4636216</v>
      </c>
      <c r="E20" s="5" t="n">
        <v>4636216</v>
      </c>
    </row>
    <row r="21">
      <c r="A21" s="4" t="inlineStr">
        <is>
          <t>Weighted average number of common shares outstanding, diluted</t>
        </is>
      </c>
      <c r="B21" s="5" t="n">
        <v>5400184</v>
      </c>
      <c r="C21" s="5" t="n">
        <v>4636216</v>
      </c>
      <c r="D21" s="5" t="n">
        <v>4636216</v>
      </c>
      <c r="E21" s="5" t="n">
        <v>4636216</v>
      </c>
    </row>
    <row r="22">
      <c r="A22" s="3" t="inlineStr">
        <is>
          <t>Numerator</t>
        </is>
      </c>
    </row>
    <row r="23">
      <c r="A23" s="4" t="inlineStr">
        <is>
          <t>Net income (loss) as adjusted</t>
        </is>
      </c>
      <c r="B23" s="6" t="n">
        <v>2770904</v>
      </c>
      <c r="C23" s="6" t="n">
        <v>-127198</v>
      </c>
      <c r="D23" s="6" t="n">
        <v>-1714434</v>
      </c>
      <c r="E23" s="6" t="n">
        <v>-168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itments and Contingencies - License Agreement (Details) - USD ($)</t>
        </is>
      </c>
      <c r="B1" s="2" t="inlineStr">
        <is>
          <t>1 Months Ended</t>
        </is>
      </c>
      <c r="F1" s="2" t="inlineStr">
        <is>
          <t>6 Months Ended</t>
        </is>
      </c>
    </row>
    <row r="2">
      <c r="B2" s="2" t="inlineStr">
        <is>
          <t>Aug. 31, 2021</t>
        </is>
      </c>
      <c r="C2" s="2" t="inlineStr">
        <is>
          <t>Nov. 30, 2020</t>
        </is>
      </c>
      <c r="D2" s="2" t="inlineStr">
        <is>
          <t>Oct. 31, 2020</t>
        </is>
      </c>
      <c r="E2" s="2" t="inlineStr">
        <is>
          <t>Nov. 30, 2018</t>
        </is>
      </c>
      <c r="F2" s="2" t="inlineStr">
        <is>
          <t>Jun. 30, 2021</t>
        </is>
      </c>
      <c r="G2" s="2" t="inlineStr">
        <is>
          <t>Dec. 31, 2020</t>
        </is>
      </c>
    </row>
    <row r="3">
      <c r="A3" s="3" t="inlineStr">
        <is>
          <t>Commitments and Contingencies</t>
        </is>
      </c>
    </row>
    <row r="4">
      <c r="A4" s="4" t="inlineStr">
        <is>
          <t>One-time non-refundable fee of license agreement</t>
        </is>
      </c>
      <c r="E4" s="6" t="n">
        <v>50000</v>
      </c>
    </row>
    <row r="5">
      <c r="A5" s="4" t="inlineStr">
        <is>
          <t>Reimbursement of Licensor's patent costs at execution of the License</t>
        </is>
      </c>
      <c r="E5" s="5" t="n">
        <v>145000</v>
      </c>
    </row>
    <row r="6">
      <c r="A6" s="4" t="inlineStr">
        <is>
          <t>Minimum annual license fee</t>
        </is>
      </c>
      <c r="E6" s="6" t="n">
        <v>25000</v>
      </c>
    </row>
    <row r="7">
      <c r="A7" s="4" t="inlineStr">
        <is>
          <t>Period within each anniversary of the effective date of the License that minimum annual license fee must be paid</t>
        </is>
      </c>
      <c r="E7" s="4" t="inlineStr">
        <is>
          <t>60 days</t>
        </is>
      </c>
    </row>
    <row r="8">
      <c r="A8" s="4" t="inlineStr">
        <is>
          <t>Accrued license payments</t>
        </is>
      </c>
      <c r="F8" s="6" t="n">
        <v>59957</v>
      </c>
      <c r="G8" s="6" t="n">
        <v>42300</v>
      </c>
    </row>
    <row r="9">
      <c r="A9" s="4" t="inlineStr">
        <is>
          <t>Maximum total milestone payments</t>
        </is>
      </c>
      <c r="F9" s="6" t="n">
        <v>1550000</v>
      </c>
    </row>
    <row r="10">
      <c r="A10" s="4" t="inlineStr">
        <is>
          <t>Period within which the milestone payments should be paid upon achievement of the milestone</t>
        </is>
      </c>
      <c r="F10" s="4" t="inlineStr">
        <is>
          <t>60 days</t>
        </is>
      </c>
    </row>
    <row r="11">
      <c r="A11" s="4" t="inlineStr">
        <is>
          <t>Milestone payment due when enrollment of first patient in a phase II clinical trial of a therapeutic product or process</t>
        </is>
      </c>
      <c r="F11" s="6" t="n">
        <v>100000</v>
      </c>
    </row>
    <row r="12">
      <c r="A12" s="4" t="inlineStr">
        <is>
          <t>Milestone payment due when enrollment of first patient in a phase III clinical trial of a therapeutic product or process</t>
        </is>
      </c>
      <c r="F12" s="5" t="n">
        <v>200000</v>
      </c>
    </row>
    <row r="13">
      <c r="A13" s="4" t="inlineStr">
        <is>
          <t>Milestone payment due when first commercial sale of a therapeutic product or process</t>
        </is>
      </c>
      <c r="F13" s="5" t="n">
        <v>1000000</v>
      </c>
    </row>
    <row r="14">
      <c r="A14" s="4" t="inlineStr">
        <is>
          <t>Milestone payment due when filing of an application for regulatory approval of a clinical diagnostic product or process</t>
        </is>
      </c>
      <c r="F14" s="5" t="n">
        <v>100000</v>
      </c>
    </row>
    <row r="15">
      <c r="A15" s="4" t="inlineStr">
        <is>
          <t>Milestone payment due when first regulatory approval of a clinical diagnostic product or process</t>
        </is>
      </c>
      <c r="F15" s="6" t="n">
        <v>150000</v>
      </c>
    </row>
    <row r="16">
      <c r="A16" s="4" t="inlineStr">
        <is>
          <t>Royalties calculated as a percentage to on net sales of licensed products for therapeutic products or processes</t>
        </is>
      </c>
      <c r="F16" s="4" t="inlineStr">
        <is>
          <t>3.00%</t>
        </is>
      </c>
    </row>
    <row r="17">
      <c r="A17" s="4" t="inlineStr">
        <is>
          <t>Royalties calculated as a percentage to on net sales of licensed products for clinical diagnostic products and processes</t>
        </is>
      </c>
      <c r="F17" s="4" t="inlineStr">
        <is>
          <t>6.00%</t>
        </is>
      </c>
    </row>
    <row r="18">
      <c r="A18" s="4" t="inlineStr">
        <is>
          <t>Royalties calculated as a percentage of any and all sublicense income</t>
        </is>
      </c>
      <c r="F18" s="4" t="inlineStr">
        <is>
          <t>30.00%</t>
        </is>
      </c>
    </row>
    <row r="19">
      <c r="A19" s="4" t="inlineStr">
        <is>
          <t>Notice period for terminating License</t>
        </is>
      </c>
      <c r="F19" s="4" t="inlineStr">
        <is>
          <t>90 days</t>
        </is>
      </c>
    </row>
    <row r="20">
      <c r="A20" s="4" t="inlineStr">
        <is>
          <t>Period after the first commercial sale that the License shall continue if not terminated by the company</t>
        </is>
      </c>
      <c r="F20" s="4" t="inlineStr">
        <is>
          <t>10 years</t>
        </is>
      </c>
    </row>
    <row r="21">
      <c r="A21" s="4" t="inlineStr">
        <is>
          <t>Royalty percentage beyond the term of the License</t>
        </is>
      </c>
      <c r="F21" s="4" t="inlineStr">
        <is>
          <t>1.50%</t>
        </is>
      </c>
    </row>
    <row r="22">
      <c r="A22" s="4" t="inlineStr">
        <is>
          <t>Minimum annual license fee for Patent Family 1</t>
        </is>
      </c>
      <c r="C22" s="6" t="n">
        <v>30000</v>
      </c>
      <c r="D22" s="6" t="n">
        <v>25000</v>
      </c>
    </row>
    <row r="23">
      <c r="A23" s="4" t="inlineStr">
        <is>
          <t>Minimum annual license fee related to Patent Family 2</t>
        </is>
      </c>
      <c r="F23" s="6" t="n">
        <v>10000</v>
      </c>
    </row>
    <row r="24">
      <c r="A24" s="4" t="inlineStr">
        <is>
          <t>Terms of option agreement with Licensor</t>
        </is>
      </c>
      <c r="B24" s="4" t="inlineStr">
        <is>
          <t>6 months</t>
        </is>
      </c>
    </row>
    <row r="25">
      <c r="A25" s="4" t="inlineStr">
        <is>
          <t>Cost of option agreement</t>
        </is>
      </c>
      <c r="B25" s="6" t="n">
        <v>5000</v>
      </c>
    </row>
    <row r="26">
      <c r="A26" s="4" t="inlineStr">
        <is>
          <t>Terms of extended option agreement with Licensor</t>
        </is>
      </c>
      <c r="B26" s="4" t="inlineStr">
        <is>
          <t>6 months</t>
        </is>
      </c>
    </row>
    <row r="27">
      <c r="A27" s="4" t="inlineStr">
        <is>
          <t>Cost of extended option agreement</t>
        </is>
      </c>
      <c r="B27" s="6" t="n">
        <v>500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4" customWidth="1" min="7" max="7"/>
    <col width="14" customWidth="1" min="8" max="8"/>
    <col width="21" customWidth="1" min="9" max="9"/>
    <col width="20" customWidth="1" min="10" max="10"/>
  </cols>
  <sheetData>
    <row r="1">
      <c r="A1" s="1" t="inlineStr">
        <is>
          <t>Convertible Promissory Notes (Details)</t>
        </is>
      </c>
      <c r="B1" s="2" t="inlineStr">
        <is>
          <t>Jul. 13, 2021shares</t>
        </is>
      </c>
      <c r="C1" s="2" t="inlineStr">
        <is>
          <t>Jun. 30, 2021USD ($)</t>
        </is>
      </c>
      <c r="D1" s="2" t="inlineStr">
        <is>
          <t>Mar. 31, 2021USD ($)</t>
        </is>
      </c>
      <c r="E1" s="2" t="inlineStr">
        <is>
          <t>Jun. 30, 2021USD ($)</t>
        </is>
      </c>
      <c r="F1" s="2" t="inlineStr">
        <is>
          <t>Jun. 30, 2020USD ($)</t>
        </is>
      </c>
      <c r="G1" s="2" t="inlineStr">
        <is>
          <t>May 31, 2020USD ($)item</t>
        </is>
      </c>
      <c r="H1" s="2" t="inlineStr">
        <is>
          <t>Feb. 14, 2021</t>
        </is>
      </c>
      <c r="I1" s="2" t="inlineStr">
        <is>
          <t>Dec. 31, 2020USD ($)</t>
        </is>
      </c>
      <c r="J1" s="2" t="inlineStr">
        <is>
          <t>May 02, 2018USD ($)</t>
        </is>
      </c>
    </row>
    <row r="2">
      <c r="A2" s="3" t="inlineStr">
        <is>
          <t>Debt Instrument [Line Items]</t>
        </is>
      </c>
    </row>
    <row r="3">
      <c r="A3" s="4" t="inlineStr">
        <is>
          <t>Number of convertible promissory notes | item</t>
        </is>
      </c>
      <c r="G3" s="5" t="n">
        <v>14</v>
      </c>
    </row>
    <row r="4">
      <c r="A4" s="4" t="inlineStr">
        <is>
          <t>Aggregate principal amount of convertible promissory notes issued during period</t>
        </is>
      </c>
      <c r="F4" s="6" t="n">
        <v>1190000</v>
      </c>
      <c r="G4" s="6" t="n">
        <v>2240000</v>
      </c>
    </row>
    <row r="5">
      <c r="A5" s="4" t="inlineStr">
        <is>
          <t>Stated interest rate</t>
        </is>
      </c>
      <c r="H5" s="4" t="inlineStr">
        <is>
          <t>6.00%</t>
        </is>
      </c>
    </row>
    <row r="6">
      <c r="A6" s="4" t="inlineStr">
        <is>
          <t>Accrued interest</t>
        </is>
      </c>
      <c r="C6" s="6" t="n">
        <v>247285</v>
      </c>
      <c r="E6" s="6" t="n">
        <v>247285</v>
      </c>
      <c r="F6" s="6" t="n">
        <v>91578</v>
      </c>
    </row>
    <row r="7">
      <c r="A7" s="4" t="inlineStr">
        <is>
          <t>Minimum gross proceeds in an equity financing defined as a Qualified Financing</t>
        </is>
      </c>
      <c r="C7" s="5" t="n">
        <v>5000000</v>
      </c>
      <c r="E7" s="5" t="n">
        <v>5000000</v>
      </c>
    </row>
    <row r="8">
      <c r="A8" s="4" t="inlineStr">
        <is>
          <t>Pre-money valuation limit for note conversion</t>
        </is>
      </c>
      <c r="C8" s="5" t="n">
        <v>15000000</v>
      </c>
      <c r="E8" s="5" t="n">
        <v>15000000</v>
      </c>
    </row>
    <row r="9">
      <c r="A9" s="3" t="inlineStr">
        <is>
          <t>Debt Instrument, Unamortized Discount (Premium) and Debt Issuance Costs, Net [Abstract]</t>
        </is>
      </c>
    </row>
    <row r="10">
      <c r="A10" s="4" t="inlineStr">
        <is>
          <t>Principal amount of convertible promissory notes</t>
        </is>
      </c>
      <c r="C10" s="5" t="n">
        <v>2240000</v>
      </c>
      <c r="E10" s="5" t="n">
        <v>2240000</v>
      </c>
      <c r="I10" s="6" t="n">
        <v>2240000</v>
      </c>
    </row>
    <row r="11">
      <c r="A11" s="4" t="inlineStr">
        <is>
          <t>Less unamortized debt issuance costs</t>
        </is>
      </c>
      <c r="C11" s="5" t="n">
        <v>-6335</v>
      </c>
      <c r="E11" s="5" t="n">
        <v>-6335</v>
      </c>
      <c r="I11" s="5" t="n">
        <v>-8002</v>
      </c>
    </row>
    <row r="12">
      <c r="A12" s="4" t="inlineStr">
        <is>
          <t>Less unamortized debt discounts</t>
        </is>
      </c>
      <c r="C12" s="5" t="n">
        <v>-107852</v>
      </c>
      <c r="E12" s="5" t="n">
        <v>-107852</v>
      </c>
      <c r="I12" s="5" t="n">
        <v>-145323</v>
      </c>
    </row>
    <row r="13">
      <c r="A13" s="4" t="inlineStr">
        <is>
          <t>Convertible promissory notes, net</t>
        </is>
      </c>
      <c r="C13" s="5" t="n">
        <v>2125813</v>
      </c>
      <c r="E13" s="5" t="n">
        <v>2125813</v>
      </c>
      <c r="I13" s="5" t="n">
        <v>2086675</v>
      </c>
    </row>
    <row r="14">
      <c r="A14" s="3" t="inlineStr">
        <is>
          <t>Long-term Debt, Other Disclosures [Abstract]</t>
        </is>
      </c>
    </row>
    <row r="15">
      <c r="A15" s="4" t="inlineStr">
        <is>
          <t>Derivative liabilities</t>
        </is>
      </c>
      <c r="C15" s="5" t="n">
        <v>2618000</v>
      </c>
      <c r="E15" s="5" t="n">
        <v>2618000</v>
      </c>
      <c r="I15" s="5" t="n">
        <v>1751000</v>
      </c>
    </row>
    <row r="16">
      <c r="A16" s="4" t="inlineStr">
        <is>
          <t>Increase (decrease) in fair value of the derivative liability</t>
        </is>
      </c>
      <c r="C16" s="5" t="n">
        <v>-3069000</v>
      </c>
      <c r="D16" s="6" t="n">
        <v>3936000</v>
      </c>
      <c r="E16" s="5" t="n">
        <v>867000</v>
      </c>
    </row>
    <row r="17">
      <c r="A17" s="4" t="inlineStr">
        <is>
          <t>Amortization of debt issuance costs</t>
        </is>
      </c>
      <c r="C17" s="6" t="n">
        <v>1000</v>
      </c>
      <c r="E17" s="6" t="n">
        <v>10538</v>
      </c>
    </row>
    <row r="18">
      <c r="A18" s="4" t="inlineStr">
        <is>
          <t>Minimum</t>
        </is>
      </c>
    </row>
    <row r="19">
      <c r="A19" s="3" t="inlineStr">
        <is>
          <t>Debt Instrument [Line Items]</t>
        </is>
      </c>
    </row>
    <row r="20">
      <c r="A20" s="4" t="inlineStr">
        <is>
          <t>Conversion discount percentage</t>
        </is>
      </c>
      <c r="C20" s="4" t="inlineStr">
        <is>
          <t>20.00%</t>
        </is>
      </c>
      <c r="E20" s="4" t="inlineStr">
        <is>
          <t>20.00%</t>
        </is>
      </c>
    </row>
    <row r="21">
      <c r="A21" s="4" t="inlineStr">
        <is>
          <t>Maximum</t>
        </is>
      </c>
    </row>
    <row r="22">
      <c r="A22" s="3" t="inlineStr">
        <is>
          <t>Debt Instrument [Line Items]</t>
        </is>
      </c>
    </row>
    <row r="23">
      <c r="A23" s="4" t="inlineStr">
        <is>
          <t>Conversion discount percentage</t>
        </is>
      </c>
      <c r="C23" s="4" t="inlineStr">
        <is>
          <t>30.00%</t>
        </is>
      </c>
      <c r="E23" s="4" t="inlineStr">
        <is>
          <t>30.00%</t>
        </is>
      </c>
    </row>
    <row r="24">
      <c r="A24" s="4" t="inlineStr">
        <is>
          <t>Note One</t>
        </is>
      </c>
    </row>
    <row r="25">
      <c r="A25" s="3" t="inlineStr">
        <is>
          <t>Debt Instrument [Line Items]</t>
        </is>
      </c>
    </row>
    <row r="26">
      <c r="A26" s="4" t="inlineStr">
        <is>
          <t>Accrued interest</t>
        </is>
      </c>
      <c r="C26" s="6" t="n">
        <v>92548</v>
      </c>
      <c r="E26" s="6" t="n">
        <v>92548</v>
      </c>
      <c r="I26" s="5" t="n">
        <v>80137</v>
      </c>
    </row>
    <row r="27">
      <c r="A27" s="4" t="inlineStr">
        <is>
          <t>Pre-money valuation limit for note conversion</t>
        </is>
      </c>
      <c r="J27" s="6" t="n">
        <v>15000000</v>
      </c>
    </row>
    <row r="28">
      <c r="A28" s="4" t="inlineStr">
        <is>
          <t>Principal Amount</t>
        </is>
      </c>
      <c r="C28" s="5" t="n">
        <v>500000</v>
      </c>
      <c r="E28" s="5" t="n">
        <v>500000</v>
      </c>
    </row>
    <row r="29">
      <c r="A29" s="4" t="inlineStr">
        <is>
          <t>Note One | Minimum</t>
        </is>
      </c>
    </row>
    <row r="30">
      <c r="A30" s="3" t="inlineStr">
        <is>
          <t>Debt Instrument [Line Items]</t>
        </is>
      </c>
    </row>
    <row r="31">
      <c r="A31" s="4" t="inlineStr">
        <is>
          <t>Conversion discount percentage</t>
        </is>
      </c>
      <c r="J31" s="4" t="inlineStr">
        <is>
          <t>20.00%</t>
        </is>
      </c>
    </row>
    <row r="32">
      <c r="A32" s="4" t="inlineStr">
        <is>
          <t>Note One | Maximum</t>
        </is>
      </c>
    </row>
    <row r="33">
      <c r="A33" s="3" t="inlineStr">
        <is>
          <t>Debt Instrument [Line Items]</t>
        </is>
      </c>
    </row>
    <row r="34">
      <c r="A34" s="4" t="inlineStr">
        <is>
          <t>Conversion discount percentage</t>
        </is>
      </c>
      <c r="J34" s="4" t="inlineStr">
        <is>
          <t>30.00%</t>
        </is>
      </c>
    </row>
    <row r="35">
      <c r="A35" s="4" t="inlineStr">
        <is>
          <t>Note Two</t>
        </is>
      </c>
    </row>
    <row r="36">
      <c r="A36" s="3" t="inlineStr">
        <is>
          <t>Debt Instrument [Line Items]</t>
        </is>
      </c>
    </row>
    <row r="37">
      <c r="A37" s="4" t="inlineStr">
        <is>
          <t>Accrued interest</t>
        </is>
      </c>
      <c r="C37" s="5" t="n">
        <v>8803</v>
      </c>
      <c r="E37" s="5" t="n">
        <v>8803</v>
      </c>
      <c r="I37" s="5" t="n">
        <v>7562</v>
      </c>
    </row>
    <row r="38">
      <c r="A38" s="4" t="inlineStr">
        <is>
          <t>Principal Amount</t>
        </is>
      </c>
      <c r="C38" s="5" t="n">
        <v>50000</v>
      </c>
      <c r="E38" s="5" t="n">
        <v>50000</v>
      </c>
    </row>
    <row r="39">
      <c r="A39" s="4" t="inlineStr">
        <is>
          <t>Note Three</t>
        </is>
      </c>
    </row>
    <row r="40">
      <c r="A40" s="3" t="inlineStr">
        <is>
          <t>Debt Instrument [Line Items]</t>
        </is>
      </c>
    </row>
    <row r="41">
      <c r="A41" s="4" t="inlineStr">
        <is>
          <t>Accrued interest</t>
        </is>
      </c>
      <c r="C41" s="5" t="n">
        <v>13249</v>
      </c>
      <c r="E41" s="5" t="n">
        <v>13249</v>
      </c>
      <c r="I41" s="5" t="n">
        <v>10767</v>
      </c>
    </row>
    <row r="42">
      <c r="A42" s="4" t="inlineStr">
        <is>
          <t>Principal Amount</t>
        </is>
      </c>
      <c r="C42" s="5" t="n">
        <v>100000</v>
      </c>
      <c r="E42" s="5" t="n">
        <v>100000</v>
      </c>
    </row>
    <row r="43">
      <c r="A43" s="4" t="inlineStr">
        <is>
          <t>Note Four</t>
        </is>
      </c>
    </row>
    <row r="44">
      <c r="A44" s="3" t="inlineStr">
        <is>
          <t>Debt Instrument [Line Items]</t>
        </is>
      </c>
    </row>
    <row r="45">
      <c r="A45" s="4" t="inlineStr">
        <is>
          <t>Accrued interest</t>
        </is>
      </c>
      <c r="C45" s="5" t="n">
        <v>6625</v>
      </c>
      <c r="E45" s="5" t="n">
        <v>6625</v>
      </c>
      <c r="I45" s="5" t="n">
        <v>5466</v>
      </c>
    </row>
    <row r="46">
      <c r="A46" s="4" t="inlineStr">
        <is>
          <t>Principal Amount</t>
        </is>
      </c>
      <c r="C46" s="5" t="n">
        <v>50000</v>
      </c>
      <c r="E46" s="5" t="n">
        <v>50000</v>
      </c>
    </row>
    <row r="47">
      <c r="A47" s="4" t="inlineStr">
        <is>
          <t>Note Five</t>
        </is>
      </c>
    </row>
    <row r="48">
      <c r="A48" s="3" t="inlineStr">
        <is>
          <t>Debt Instrument [Line Items]</t>
        </is>
      </c>
    </row>
    <row r="49">
      <c r="A49" s="4" t="inlineStr">
        <is>
          <t>Accrued interest</t>
        </is>
      </c>
      <c r="C49" s="5" t="n">
        <v>6707</v>
      </c>
      <c r="E49" s="5" t="n">
        <v>6707</v>
      </c>
      <c r="I49" s="5" t="n">
        <v>5384</v>
      </c>
    </row>
    <row r="50">
      <c r="A50" s="4" t="inlineStr">
        <is>
          <t>Principal Amount</t>
        </is>
      </c>
      <c r="C50" s="5" t="n">
        <v>50000</v>
      </c>
      <c r="E50" s="5" t="n">
        <v>50000</v>
      </c>
    </row>
    <row r="51">
      <c r="A51" s="4" t="inlineStr">
        <is>
          <t>Note Six</t>
        </is>
      </c>
    </row>
    <row r="52">
      <c r="A52" s="3" t="inlineStr">
        <is>
          <t>Debt Instrument [Line Items]</t>
        </is>
      </c>
    </row>
    <row r="53">
      <c r="A53" s="4" t="inlineStr">
        <is>
          <t>Accrued interest</t>
        </is>
      </c>
      <c r="C53" s="5" t="n">
        <v>6567</v>
      </c>
      <c r="E53" s="5" t="n">
        <v>6567</v>
      </c>
      <c r="I53" s="5" t="n">
        <v>5326</v>
      </c>
    </row>
    <row r="54">
      <c r="A54" s="4" t="inlineStr">
        <is>
          <t>Principal Amount</t>
        </is>
      </c>
      <c r="C54" s="5" t="n">
        <v>50000</v>
      </c>
      <c r="E54" s="5" t="n">
        <v>50000</v>
      </c>
    </row>
    <row r="55">
      <c r="A55" s="4" t="inlineStr">
        <is>
          <t>Note Seven</t>
        </is>
      </c>
    </row>
    <row r="56">
      <c r="A56" s="3" t="inlineStr">
        <is>
          <t>Debt Instrument [Line Items]</t>
        </is>
      </c>
    </row>
    <row r="57">
      <c r="A57" s="4" t="inlineStr">
        <is>
          <t>Accrued interest</t>
        </is>
      </c>
      <c r="C57" s="5" t="n">
        <v>6534</v>
      </c>
      <c r="E57" s="5" t="n">
        <v>6534</v>
      </c>
      <c r="I57" s="5" t="n">
        <v>5293</v>
      </c>
    </row>
    <row r="58">
      <c r="A58" s="4" t="inlineStr">
        <is>
          <t>Principal Amount</t>
        </is>
      </c>
      <c r="C58" s="5" t="n">
        <v>50000</v>
      </c>
      <c r="E58" s="5" t="n">
        <v>50000</v>
      </c>
    </row>
    <row r="59">
      <c r="A59" s="4" t="inlineStr">
        <is>
          <t>Note Eight</t>
        </is>
      </c>
    </row>
    <row r="60">
      <c r="A60" s="3" t="inlineStr">
        <is>
          <t>Debt Instrument [Line Items]</t>
        </is>
      </c>
    </row>
    <row r="61">
      <c r="A61" s="4" t="inlineStr">
        <is>
          <t>Accrued interest</t>
        </is>
      </c>
      <c r="C61" s="5" t="n">
        <v>9205</v>
      </c>
      <c r="E61" s="5" t="n">
        <v>9205</v>
      </c>
      <c r="I61" s="5" t="n">
        <v>6723</v>
      </c>
    </row>
    <row r="62">
      <c r="A62" s="4" t="inlineStr">
        <is>
          <t>Principal Amount</t>
        </is>
      </c>
      <c r="C62" s="5" t="n">
        <v>100000</v>
      </c>
      <c r="E62" s="5" t="n">
        <v>100000</v>
      </c>
    </row>
    <row r="63">
      <c r="A63" s="4" t="inlineStr">
        <is>
          <t>Note Nine</t>
        </is>
      </c>
    </row>
    <row r="64">
      <c r="A64" s="3" t="inlineStr">
        <is>
          <t>Debt Instrument [Line Items]</t>
        </is>
      </c>
    </row>
    <row r="65">
      <c r="A65" s="4" t="inlineStr">
        <is>
          <t>Accrued interest</t>
        </is>
      </c>
      <c r="C65" s="5" t="n">
        <v>8942</v>
      </c>
      <c r="E65" s="5" t="n">
        <v>8942</v>
      </c>
      <c r="I65" s="5" t="n">
        <v>6460</v>
      </c>
    </row>
    <row r="66">
      <c r="A66" s="4" t="inlineStr">
        <is>
          <t>Principal Amount</t>
        </is>
      </c>
      <c r="C66" s="5" t="n">
        <v>100000</v>
      </c>
      <c r="E66" s="5" t="n">
        <v>100000</v>
      </c>
    </row>
    <row r="67">
      <c r="A67" s="4" t="inlineStr">
        <is>
          <t>Note Ten</t>
        </is>
      </c>
    </row>
    <row r="68">
      <c r="A68" s="3" t="inlineStr">
        <is>
          <t>Debt Instrument [Line Items]</t>
        </is>
      </c>
    </row>
    <row r="69">
      <c r="A69" s="4" t="inlineStr">
        <is>
          <t>Accrued interest</t>
        </is>
      </c>
      <c r="C69" s="5" t="n">
        <v>75806</v>
      </c>
      <c r="E69" s="5" t="n">
        <v>75806</v>
      </c>
      <c r="I69" s="5" t="n">
        <v>50984</v>
      </c>
    </row>
    <row r="70">
      <c r="A70" s="4" t="inlineStr">
        <is>
          <t>Principal Amount</t>
        </is>
      </c>
      <c r="C70" s="5" t="n">
        <v>1000000</v>
      </c>
      <c r="E70" s="5" t="n">
        <v>1000000</v>
      </c>
    </row>
    <row r="71">
      <c r="A71" s="4" t="inlineStr">
        <is>
          <t>Note Eleven</t>
        </is>
      </c>
    </row>
    <row r="72">
      <c r="A72" s="3" t="inlineStr">
        <is>
          <t>Debt Instrument [Line Items]</t>
        </is>
      </c>
    </row>
    <row r="73">
      <c r="A73" s="4" t="inlineStr">
        <is>
          <t>Accrued interest</t>
        </is>
      </c>
      <c r="C73" s="5" t="n">
        <v>2780</v>
      </c>
      <c r="E73" s="5" t="n">
        <v>2780</v>
      </c>
      <c r="I73" s="5" t="n">
        <v>1790</v>
      </c>
    </row>
    <row r="74">
      <c r="A74" s="4" t="inlineStr">
        <is>
          <t>Principal Amount</t>
        </is>
      </c>
      <c r="C74" s="5" t="n">
        <v>40000</v>
      </c>
      <c r="E74" s="5" t="n">
        <v>40000</v>
      </c>
    </row>
    <row r="75">
      <c r="A75" s="4" t="inlineStr">
        <is>
          <t>Note Twelve</t>
        </is>
      </c>
    </row>
    <row r="76">
      <c r="A76" s="3" t="inlineStr">
        <is>
          <t>Debt Instrument [Line Items]</t>
        </is>
      </c>
    </row>
    <row r="77">
      <c r="A77" s="4" t="inlineStr">
        <is>
          <t>Accrued interest</t>
        </is>
      </c>
      <c r="C77" s="5" t="n">
        <v>3192</v>
      </c>
      <c r="E77" s="5" t="n">
        <v>3192</v>
      </c>
      <c r="I77" s="5" t="n">
        <v>1951</v>
      </c>
    </row>
    <row r="78">
      <c r="A78" s="4" t="inlineStr">
        <is>
          <t>Principal Amount</t>
        </is>
      </c>
      <c r="C78" s="5" t="n">
        <v>50000</v>
      </c>
      <c r="E78" s="5" t="n">
        <v>50000</v>
      </c>
    </row>
    <row r="79">
      <c r="A79" s="4" t="inlineStr">
        <is>
          <t>Note Thirteen</t>
        </is>
      </c>
    </row>
    <row r="80">
      <c r="A80" s="3" t="inlineStr">
        <is>
          <t>Debt Instrument [Line Items]</t>
        </is>
      </c>
    </row>
    <row r="81">
      <c r="A81" s="4" t="inlineStr">
        <is>
          <t>Accrued interest</t>
        </is>
      </c>
      <c r="C81" s="5" t="n">
        <v>3192</v>
      </c>
      <c r="E81" s="5" t="n">
        <v>3192</v>
      </c>
      <c r="I81" s="5" t="n">
        <v>1951</v>
      </c>
    </row>
    <row r="82">
      <c r="A82" s="4" t="inlineStr">
        <is>
          <t>Principal Amount</t>
        </is>
      </c>
      <c r="C82" s="5" t="n">
        <v>50000</v>
      </c>
      <c r="E82" s="5" t="n">
        <v>50000</v>
      </c>
    </row>
    <row r="83">
      <c r="A83" s="4" t="inlineStr">
        <is>
          <t>Note Fourteen</t>
        </is>
      </c>
    </row>
    <row r="84">
      <c r="A84" s="3" t="inlineStr">
        <is>
          <t>Debt Instrument [Line Items]</t>
        </is>
      </c>
    </row>
    <row r="85">
      <c r="A85" s="4" t="inlineStr">
        <is>
          <t>Accrued interest</t>
        </is>
      </c>
      <c r="C85" s="5" t="n">
        <v>3135</v>
      </c>
      <c r="E85" s="5" t="n">
        <v>3135</v>
      </c>
      <c r="I85" s="6" t="n">
        <v>1893</v>
      </c>
    </row>
    <row r="86">
      <c r="A86" s="4" t="inlineStr">
        <is>
          <t>Principal Amount</t>
        </is>
      </c>
      <c r="C86" s="6" t="n">
        <v>50000</v>
      </c>
      <c r="E86" s="6" t="n">
        <v>50000</v>
      </c>
    </row>
    <row r="87">
      <c r="A87" s="4" t="inlineStr">
        <is>
          <t>IPO | Subsequent Events</t>
        </is>
      </c>
    </row>
    <row r="88">
      <c r="A88" s="3" t="inlineStr">
        <is>
          <t>Long-term Debt, Other Disclosures [Abstract]</t>
        </is>
      </c>
    </row>
    <row r="89">
      <c r="A89" s="4" t="inlineStr">
        <is>
          <t>Number of shares upon conversion (in shares) | shares</t>
        </is>
      </c>
      <c r="B89" s="5" t="n">
        <v>1068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21" customWidth="1" min="6" max="6"/>
    <col width="24" customWidth="1" min="7" max="7"/>
    <col width="30" customWidth="1" min="8" max="8"/>
    <col width="37" customWidth="1" min="9" max="9"/>
  </cols>
  <sheetData>
    <row r="1">
      <c r="A1" s="1" t="inlineStr">
        <is>
          <t>Stockholders' Equity (Details)</t>
        </is>
      </c>
      <c r="B1" s="2" t="inlineStr">
        <is>
          <t>1 Months Ended</t>
        </is>
      </c>
      <c r="C1" s="2" t="inlineStr">
        <is>
          <t>3 Months Ended</t>
        </is>
      </c>
      <c r="E1" s="2" t="inlineStr">
        <is>
          <t>6 Months Ended</t>
        </is>
      </c>
      <c r="G1" s="2" t="inlineStr">
        <is>
          <t>12 Months Ended</t>
        </is>
      </c>
    </row>
    <row r="2">
      <c r="B2" s="2" t="inlineStr">
        <is>
          <t>Apr. 30, 2021USD ($)</t>
        </is>
      </c>
      <c r="C2" s="2" t="inlineStr">
        <is>
          <t>Jun. 30, 2021USD ($)$ / sharesshares</t>
        </is>
      </c>
      <c r="D2" s="2" t="inlineStr">
        <is>
          <t>Jun. 30, 2020USD ($)</t>
        </is>
      </c>
      <c r="E2" s="2" t="inlineStr">
        <is>
          <t>Jun. 30, 2021USD ($)$ / sharesshares</t>
        </is>
      </c>
      <c r="F2" s="2" t="inlineStr">
        <is>
          <t>Jun. 30, 2020USD ($)</t>
        </is>
      </c>
      <c r="G2" s="2" t="inlineStr">
        <is>
          <t>Dec. 31, 2018itemshares</t>
        </is>
      </c>
      <c r="H2" s="2" t="inlineStr">
        <is>
          <t>Apr. 27, 2021$ / sharesshares</t>
        </is>
      </c>
      <c r="I2" s="2" t="inlineStr">
        <is>
          <t>Dec. 31, 2020USD ($)$ / sharesshares</t>
        </is>
      </c>
    </row>
    <row r="3">
      <c r="A3" s="3" t="inlineStr">
        <is>
          <t>Class of Stock [Line Items]</t>
        </is>
      </c>
    </row>
    <row r="4">
      <c r="A4" s="4" t="inlineStr">
        <is>
          <t>Maximum number of shares which the Company is authorized to issue</t>
        </is>
      </c>
      <c r="H4" s="5" t="n">
        <v>300000000</v>
      </c>
    </row>
    <row r="5">
      <c r="A5" s="4" t="inlineStr">
        <is>
          <t>Preferred stock, par value | $ / shares</t>
        </is>
      </c>
      <c r="C5" s="7" t="n">
        <v>0.0001</v>
      </c>
      <c r="E5" s="7" t="n">
        <v>0.0001</v>
      </c>
      <c r="H5" s="7" t="n">
        <v>0.0001</v>
      </c>
      <c r="I5" s="7" t="n">
        <v>0.0001</v>
      </c>
    </row>
    <row r="6">
      <c r="A6" s="4" t="inlineStr">
        <is>
          <t>Common stock, par value | $ / shares</t>
        </is>
      </c>
      <c r="C6" s="7" t="n">
        <v>0.0001</v>
      </c>
      <c r="E6" s="7" t="n">
        <v>0.0001</v>
      </c>
      <c r="I6" s="7" t="n">
        <v>0.0001</v>
      </c>
    </row>
    <row r="7">
      <c r="A7" s="4" t="inlineStr">
        <is>
          <t>Accumulated restricted common stock issued</t>
        </is>
      </c>
      <c r="C7" s="5" t="n">
        <v>4636216</v>
      </c>
      <c r="E7" s="5" t="n">
        <v>4636216</v>
      </c>
      <c r="I7" s="5" t="n">
        <v>4636216</v>
      </c>
    </row>
    <row r="8">
      <c r="A8" s="4" t="inlineStr">
        <is>
          <t>Accumulated restricted common stock vested</t>
        </is>
      </c>
      <c r="C8" s="5" t="n">
        <v>4598357</v>
      </c>
      <c r="E8" s="5" t="n">
        <v>4598357</v>
      </c>
      <c r="I8" s="5" t="n">
        <v>4489738</v>
      </c>
    </row>
    <row r="9">
      <c r="A9" s="4" t="inlineStr">
        <is>
          <t>Restricted shares issued in exchange for subscriptions receivable</t>
        </is>
      </c>
      <c r="G9" s="5" t="n">
        <v>292250</v>
      </c>
    </row>
    <row r="10">
      <c r="A10" s="4" t="inlineStr">
        <is>
          <t>Number of purchasers for restricted shares in exchange for subscriptions receivable | item</t>
        </is>
      </c>
      <c r="G10" s="5" t="n">
        <v>2</v>
      </c>
    </row>
    <row r="11">
      <c r="A11" s="4" t="inlineStr">
        <is>
          <t>Interest rate for subscriptions receivable</t>
        </is>
      </c>
      <c r="G11" s="4" t="inlineStr">
        <is>
          <t>4.00%</t>
        </is>
      </c>
    </row>
    <row r="12">
      <c r="A12" s="4" t="inlineStr">
        <is>
          <t>Principal balance of subscriptions receivable | $</t>
        </is>
      </c>
      <c r="C12" s="6" t="n">
        <v>8400</v>
      </c>
      <c r="E12" s="6" t="n">
        <v>8400</v>
      </c>
      <c r="I12" s="6" t="n">
        <v>11690</v>
      </c>
    </row>
    <row r="13">
      <c r="A13" s="4" t="inlineStr">
        <is>
          <t>Accrued interest of subscriptions receivable | $</t>
        </is>
      </c>
      <c r="C13" s="6" t="n">
        <v>954</v>
      </c>
      <c r="E13" s="6" t="n">
        <v>954</v>
      </c>
      <c r="I13" s="6" t="n">
        <v>1073</v>
      </c>
    </row>
    <row r="14">
      <c r="A14" s="4" t="inlineStr">
        <is>
          <t>Preferred stock, shares issued</t>
        </is>
      </c>
      <c r="C14" s="5" t="n">
        <v>0</v>
      </c>
      <c r="E14" s="5" t="n">
        <v>0</v>
      </c>
      <c r="I14" s="5" t="n">
        <v>0</v>
      </c>
    </row>
    <row r="15">
      <c r="A15" s="4" t="inlineStr">
        <is>
          <t>Common shares reserved for issuance</t>
        </is>
      </c>
      <c r="C15" s="5" t="n">
        <v>1080858</v>
      </c>
      <c r="E15" s="5" t="n">
        <v>1080858</v>
      </c>
      <c r="I15" s="5" t="n">
        <v>1050694</v>
      </c>
    </row>
    <row r="16">
      <c r="A16" s="4" t="inlineStr">
        <is>
          <t>Repayment of subscription receivable | $</t>
        </is>
      </c>
      <c r="B16" s="6" t="n">
        <v>3290</v>
      </c>
    </row>
    <row r="17">
      <c r="A17" s="3" t="inlineStr">
        <is>
          <t>Common Stock, Number of Shares, Par Value and Other Disclosures [Abstract]</t>
        </is>
      </c>
    </row>
    <row r="18">
      <c r="A18" s="4" t="inlineStr">
        <is>
          <t>Cash dividends were declared or paid | $</t>
        </is>
      </c>
      <c r="C18" s="6" t="n">
        <v>0</v>
      </c>
      <c r="D18" s="6" t="n">
        <v>0</v>
      </c>
      <c r="E18" s="6" t="n">
        <v>0</v>
      </c>
      <c r="F18" s="6" t="n">
        <v>0</v>
      </c>
    </row>
    <row r="19">
      <c r="A19" s="4" t="inlineStr">
        <is>
          <t>Common stock voting rights per share | $ / shares</t>
        </is>
      </c>
      <c r="E19" s="6" t="n">
        <v>1</v>
      </c>
    </row>
    <row r="20">
      <c r="A20" s="4" t="inlineStr">
        <is>
          <t>Restricted Stock</t>
        </is>
      </c>
    </row>
    <row r="21">
      <c r="A21" s="3" t="inlineStr">
        <is>
          <t>Share-based Compensation Arrangement by Share-based Payment Award, Equity Instruments Other than Options, Nonvested, Number of Shares [Roll Forward]</t>
        </is>
      </c>
    </row>
    <row r="22">
      <c r="A22" s="4" t="inlineStr">
        <is>
          <t>Unvested restricted common stock, beginning balance</t>
        </is>
      </c>
      <c r="E22" s="5" t="n">
        <v>146483</v>
      </c>
    </row>
    <row r="23">
      <c r="A23" s="4" t="inlineStr">
        <is>
          <t>Shares vested</t>
        </is>
      </c>
      <c r="E23" s="5" t="n">
        <v>-108624</v>
      </c>
    </row>
    <row r="24">
      <c r="A24" s="4" t="inlineStr">
        <is>
          <t>Unvested restricted common stock, ending balance</t>
        </is>
      </c>
      <c r="C24" s="5" t="n">
        <v>37859</v>
      </c>
      <c r="E24" s="5" t="n">
        <v>37859</v>
      </c>
    </row>
    <row r="25">
      <c r="A25" s="4" t="inlineStr">
        <is>
          <t>Common Stock</t>
        </is>
      </c>
    </row>
    <row r="26">
      <c r="A26" s="3" t="inlineStr">
        <is>
          <t>Class of Stock [Line Items]</t>
        </is>
      </c>
    </row>
    <row r="27">
      <c r="A27" s="4" t="inlineStr">
        <is>
          <t>Maximum number of shares which the Company is authorized to issue</t>
        </is>
      </c>
      <c r="H27" s="5" t="n">
        <v>290000000</v>
      </c>
    </row>
    <row r="28">
      <c r="A28" s="4" t="inlineStr">
        <is>
          <t>Preferred Stock</t>
        </is>
      </c>
    </row>
    <row r="29">
      <c r="A29" s="3" t="inlineStr">
        <is>
          <t>Class of Stock [Line Items]</t>
        </is>
      </c>
    </row>
    <row r="30">
      <c r="A30" s="4" t="inlineStr">
        <is>
          <t>Maximum number of shares which the Company is authorized to issue</t>
        </is>
      </c>
      <c r="H30" s="5" t="n">
        <v>100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Warrants (Details)</t>
        </is>
      </c>
      <c r="B1" s="2" t="inlineStr">
        <is>
          <t>Jul. 13, 2021shares</t>
        </is>
      </c>
      <c r="C1" s="2" t="inlineStr">
        <is>
          <t>May 02, 2018USD ($)</t>
        </is>
      </c>
      <c r="D1" s="2" t="inlineStr">
        <is>
          <t>Jun. 30, 2021USD ($)</t>
        </is>
      </c>
    </row>
    <row r="2">
      <c r="A2" s="3" t="inlineStr">
        <is>
          <t>Class of Warrant or Right [Line Items]</t>
        </is>
      </c>
    </row>
    <row r="3">
      <c r="A3" s="4" t="inlineStr">
        <is>
          <t>Pre-money valuation limit for note conversion</t>
        </is>
      </c>
      <c r="D3" s="6" t="n">
        <v>15000000</v>
      </c>
    </row>
    <row r="4">
      <c r="A4" s="4" t="inlineStr">
        <is>
          <t>Note One</t>
        </is>
      </c>
    </row>
    <row r="5">
      <c r="A5" s="3" t="inlineStr">
        <is>
          <t>Class of Warrant or Right [Line Items]</t>
        </is>
      </c>
    </row>
    <row r="6">
      <c r="A6" s="4" t="inlineStr">
        <is>
          <t>The number of shares of common stock subject to the warrants as a percent to the number of shares of Common Stock into which Note One converts</t>
        </is>
      </c>
      <c r="C6" s="5" t="n">
        <v>5</v>
      </c>
    </row>
    <row r="7">
      <c r="A7" s="4" t="inlineStr">
        <is>
          <t>Pre-money valuation limit for note conversion</t>
        </is>
      </c>
      <c r="C7" s="6" t="n">
        <v>15000000</v>
      </c>
    </row>
    <row r="8">
      <c r="A8" s="4" t="inlineStr">
        <is>
          <t>Minimum</t>
        </is>
      </c>
    </row>
    <row r="9">
      <c r="A9" s="3" t="inlineStr">
        <is>
          <t>Class of Warrant or Right [Line Items]</t>
        </is>
      </c>
    </row>
    <row r="10">
      <c r="A10" s="4" t="inlineStr">
        <is>
          <t>Conversion discount percentage</t>
        </is>
      </c>
      <c r="D10" s="4" t="inlineStr">
        <is>
          <t>20.00%</t>
        </is>
      </c>
    </row>
    <row r="11">
      <c r="A11" s="4" t="inlineStr">
        <is>
          <t>Minimum | Note One</t>
        </is>
      </c>
    </row>
    <row r="12">
      <c r="A12" s="3" t="inlineStr">
        <is>
          <t>Class of Warrant or Right [Line Items]</t>
        </is>
      </c>
    </row>
    <row r="13">
      <c r="A13" s="4" t="inlineStr">
        <is>
          <t>Conversion discount percentage</t>
        </is>
      </c>
      <c r="C13" s="4" t="inlineStr">
        <is>
          <t>20.00%</t>
        </is>
      </c>
    </row>
    <row r="14">
      <c r="A14" s="4" t="inlineStr">
        <is>
          <t>Maximum</t>
        </is>
      </c>
    </row>
    <row r="15">
      <c r="A15" s="3" t="inlineStr">
        <is>
          <t>Class of Warrant or Right [Line Items]</t>
        </is>
      </c>
    </row>
    <row r="16">
      <c r="A16" s="4" t="inlineStr">
        <is>
          <t>Conversion discount percentage</t>
        </is>
      </c>
      <c r="D16" s="4" t="inlineStr">
        <is>
          <t>30.00%</t>
        </is>
      </c>
    </row>
    <row r="17">
      <c r="A17" s="4" t="inlineStr">
        <is>
          <t>Maximum | Note One</t>
        </is>
      </c>
    </row>
    <row r="18">
      <c r="A18" s="3" t="inlineStr">
        <is>
          <t>Class of Warrant or Right [Line Items]</t>
        </is>
      </c>
    </row>
    <row r="19">
      <c r="A19" s="4" t="inlineStr">
        <is>
          <t>Conversion discount percentage</t>
        </is>
      </c>
      <c r="C19" s="4" t="inlineStr">
        <is>
          <t>30.00%</t>
        </is>
      </c>
    </row>
    <row r="20">
      <c r="A20" s="4" t="inlineStr">
        <is>
          <t>Note One Warrants</t>
        </is>
      </c>
    </row>
    <row r="21">
      <c r="A21" s="3" t="inlineStr">
        <is>
          <t>Fair Value, Liabilities Measured on Recurring Basis, Unobservable Input Reconciliation, Calculation [Roll Forward]</t>
        </is>
      </c>
    </row>
    <row r="22">
      <c r="A22" s="4" t="inlineStr">
        <is>
          <t>Fair value, beginning balance</t>
        </is>
      </c>
      <c r="D22" s="6" t="n">
        <v>29376</v>
      </c>
    </row>
    <row r="23">
      <c r="A23" s="4" t="inlineStr">
        <is>
          <t>Change in fair value</t>
        </is>
      </c>
      <c r="D23" s="5" t="n">
        <v>4769</v>
      </c>
    </row>
    <row r="24">
      <c r="A24" s="4" t="inlineStr">
        <is>
          <t>Fair value, ending balance</t>
        </is>
      </c>
      <c r="D24" s="6" t="n">
        <v>34145</v>
      </c>
    </row>
    <row r="25">
      <c r="A25" s="4" t="inlineStr">
        <is>
          <t>IPO | Subsequent Events</t>
        </is>
      </c>
    </row>
    <row r="26">
      <c r="A26" s="3" t="inlineStr">
        <is>
          <t>Class of Warrant or Right [Line Items]</t>
        </is>
      </c>
    </row>
    <row r="27">
      <c r="A27" s="4" t="inlineStr">
        <is>
          <t>Number of shares upon warrant exercise (in shares) | shares</t>
        </is>
      </c>
      <c r="B27" s="5" t="n">
        <v>127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Warrants - Schedule of Assumptions of the Fair Value of Warrant Liability (Details)</t>
        </is>
      </c>
      <c r="B1" s="2" t="inlineStr">
        <is>
          <t>Jun. 30, 2021USD ($)$ / sharesY</t>
        </is>
      </c>
      <c r="C1" s="2" t="inlineStr">
        <is>
          <t>Dec. 31, 2020USD ($)$ / sharesY</t>
        </is>
      </c>
    </row>
    <row r="2">
      <c r="A2" s="3" t="inlineStr">
        <is>
          <t>Fair Value Measurement Inputs and Valuation Techniques [Line Items]</t>
        </is>
      </c>
    </row>
    <row r="3">
      <c r="A3" s="4" t="inlineStr">
        <is>
          <t>Warrant liability</t>
        </is>
      </c>
      <c r="B3" s="6" t="n">
        <v>34145</v>
      </c>
      <c r="C3" s="6" t="n">
        <v>29376</v>
      </c>
    </row>
    <row r="4">
      <c r="A4" s="4" t="inlineStr">
        <is>
          <t>Warrant liability</t>
        </is>
      </c>
    </row>
    <row r="5">
      <c r="A5" s="3" t="inlineStr">
        <is>
          <t>Fair Value Measurement Inputs and Valuation Techniques [Line Items]</t>
        </is>
      </c>
    </row>
    <row r="6">
      <c r="A6" s="4" t="inlineStr">
        <is>
          <t>Warrant liability</t>
        </is>
      </c>
      <c r="B6" s="6" t="n">
        <v>34145</v>
      </c>
      <c r="C6" s="6" t="n">
        <v>29376</v>
      </c>
    </row>
    <row r="7">
      <c r="A7" s="4" t="inlineStr">
        <is>
          <t>Fair value per share of Company's common stock | Warrant liability</t>
        </is>
      </c>
    </row>
    <row r="8">
      <c r="A8" s="3" t="inlineStr">
        <is>
          <t>Fair Value Measurement Inputs and Valuation Techniques [Line Items]</t>
        </is>
      </c>
    </row>
    <row r="9">
      <c r="A9" s="4" t="inlineStr">
        <is>
          <t>Assumptions for fair value of warrant liability | $ / shares</t>
        </is>
      </c>
      <c r="B9" s="10" t="n">
        <v>3.94</v>
      </c>
      <c r="C9" s="10" t="n">
        <v>3.91</v>
      </c>
    </row>
    <row r="10">
      <c r="A10" s="4" t="inlineStr">
        <is>
          <t>Dividend yield | Warrant liability</t>
        </is>
      </c>
    </row>
    <row r="11">
      <c r="A11" s="3" t="inlineStr">
        <is>
          <t>Fair Value Measurement Inputs and Valuation Techniques [Line Items]</t>
        </is>
      </c>
    </row>
    <row r="12">
      <c r="A12" s="4" t="inlineStr">
        <is>
          <t>Assumptions for fair value of warrant liability</t>
        </is>
      </c>
      <c r="B12" s="5" t="n">
        <v>0</v>
      </c>
      <c r="C12" s="5" t="n">
        <v>0</v>
      </c>
    </row>
    <row r="13">
      <c r="A13" s="4" t="inlineStr">
        <is>
          <t>Expected volatility | Warrant liability</t>
        </is>
      </c>
    </row>
    <row r="14">
      <c r="A14" s="3" t="inlineStr">
        <is>
          <t>Fair Value Measurement Inputs and Valuation Techniques [Line Items]</t>
        </is>
      </c>
    </row>
    <row r="15">
      <c r="A15" s="4" t="inlineStr">
        <is>
          <t>Assumptions for fair value of warrant liability</t>
        </is>
      </c>
      <c r="B15" s="5" t="n">
        <v>88</v>
      </c>
      <c r="C15" s="5" t="n">
        <v>84</v>
      </c>
    </row>
    <row r="16">
      <c r="A16" s="4" t="inlineStr">
        <is>
          <t>Risk free interest rate | Warrant liability</t>
        </is>
      </c>
    </row>
    <row r="17">
      <c r="A17" s="3" t="inlineStr">
        <is>
          <t>Fair Value Measurement Inputs and Valuation Techniques [Line Items]</t>
        </is>
      </c>
    </row>
    <row r="18">
      <c r="A18" s="4" t="inlineStr">
        <is>
          <t>Assumptions for fair value of warrant liability</t>
        </is>
      </c>
      <c r="B18" s="11" t="n">
        <v>0.6</v>
      </c>
      <c r="C18" s="11" t="n">
        <v>0.3</v>
      </c>
    </row>
    <row r="19">
      <c r="A19" s="4" t="inlineStr">
        <is>
          <t>Expected life (years) | Warrant liability</t>
        </is>
      </c>
    </row>
    <row r="20">
      <c r="A20" s="3" t="inlineStr">
        <is>
          <t>Fair Value Measurement Inputs and Valuation Techniques [Line Items]</t>
        </is>
      </c>
    </row>
    <row r="21">
      <c r="A21" s="4" t="inlineStr">
        <is>
          <t>Assumptions for fair value of warrant liability | Y</t>
        </is>
      </c>
      <c r="B21" s="10" t="n">
        <v>3.44</v>
      </c>
      <c r="C21" s="10" t="n">
        <v>4.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Based Compensation (Details)</t>
        </is>
      </c>
      <c r="B1" s="2" t="inlineStr">
        <is>
          <t>1 Months Ended</t>
        </is>
      </c>
      <c r="C1" s="2" t="inlineStr">
        <is>
          <t>6 Months Ended</t>
        </is>
      </c>
    </row>
    <row r="2">
      <c r="B2" s="2" t="inlineStr">
        <is>
          <t>Apr. 30, 2020</t>
        </is>
      </c>
      <c r="C2" s="2" t="inlineStr">
        <is>
          <t>Jun. 30, 2021</t>
        </is>
      </c>
    </row>
    <row r="3">
      <c r="A3" s="4" t="inlineStr">
        <is>
          <t>Minimum | Restricted Stock</t>
        </is>
      </c>
    </row>
    <row r="4">
      <c r="A4" s="3" t="inlineStr">
        <is>
          <t>Share-based Compensation Arrangement by Share-based Payment Award [Line Items]</t>
        </is>
      </c>
    </row>
    <row r="5">
      <c r="A5" s="4" t="inlineStr">
        <is>
          <t>Vesting period</t>
        </is>
      </c>
      <c r="C5" s="4" t="inlineStr">
        <is>
          <t>2 years</t>
        </is>
      </c>
    </row>
    <row r="6">
      <c r="A6" s="4" t="inlineStr">
        <is>
          <t>Maximum | Restricted Stock</t>
        </is>
      </c>
    </row>
    <row r="7">
      <c r="A7" s="3" t="inlineStr">
        <is>
          <t>Share-based Compensation Arrangement by Share-based Payment Award [Line Items]</t>
        </is>
      </c>
    </row>
    <row r="8">
      <c r="A8" s="4" t="inlineStr">
        <is>
          <t>Vesting period</t>
        </is>
      </c>
      <c r="C8" s="4" t="inlineStr">
        <is>
          <t>3 years</t>
        </is>
      </c>
    </row>
    <row r="9">
      <c r="A9" s="4" t="inlineStr">
        <is>
          <t>2020 Stock Option and Incentive Plan | Minimum</t>
        </is>
      </c>
    </row>
    <row r="10">
      <c r="A10" s="3" t="inlineStr">
        <is>
          <t>Share-based Compensation Arrangement by Share-based Payment Award [Line Items]</t>
        </is>
      </c>
    </row>
    <row r="11">
      <c r="A11" s="4" t="inlineStr">
        <is>
          <t>Vesting period</t>
        </is>
      </c>
      <c r="B11" s="4" t="inlineStr">
        <is>
          <t>2 years</t>
        </is>
      </c>
    </row>
    <row r="12">
      <c r="A12" s="4" t="inlineStr">
        <is>
          <t>2020 Stock Option and Incentive Plan | Maximum</t>
        </is>
      </c>
    </row>
    <row r="13">
      <c r="A13" s="3" t="inlineStr">
        <is>
          <t>Share-based Compensation Arrangement by Share-based Payment Award [Line Items]</t>
        </is>
      </c>
    </row>
    <row r="14">
      <c r="A14" s="4" t="inlineStr">
        <is>
          <t>Vesting period</t>
        </is>
      </c>
      <c r="B14"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hare-Based Compensation - Additional Information (Details) - shares</t>
        </is>
      </c>
      <c r="B1" s="2" t="inlineStr">
        <is>
          <t>1 Months Ended</t>
        </is>
      </c>
      <c r="D1" s="2" t="inlineStr">
        <is>
          <t>6 Months Ended</t>
        </is>
      </c>
      <c r="E1" s="2" t="inlineStr">
        <is>
          <t>12 Months Ended</t>
        </is>
      </c>
    </row>
    <row r="2">
      <c r="B2" s="2" t="inlineStr">
        <is>
          <t>Jan. 31, 2021</t>
        </is>
      </c>
      <c r="C2" s="2" t="inlineStr">
        <is>
          <t>Apr. 30, 2020</t>
        </is>
      </c>
      <c r="D2" s="2" t="inlineStr">
        <is>
          <t>Jun. 30, 2021</t>
        </is>
      </c>
      <c r="E2" s="2" t="inlineStr">
        <is>
          <t>Dec. 31, 2020</t>
        </is>
      </c>
    </row>
    <row r="3">
      <c r="A3" s="3" t="inlineStr">
        <is>
          <t>Share-based Compensation Arrangement by Share-based Payment Award [Line Items]</t>
        </is>
      </c>
    </row>
    <row r="4">
      <c r="A4" s="4" t="inlineStr">
        <is>
          <t>Options awarded during period</t>
        </is>
      </c>
      <c r="D4" s="5" t="n">
        <v>36393</v>
      </c>
      <c r="E4" s="5" t="n">
        <v>1756279</v>
      </c>
    </row>
    <row r="5">
      <c r="A5" s="4" t="inlineStr">
        <is>
          <t>Significant shareholder threshold used for determining exercise price</t>
        </is>
      </c>
      <c r="D5" s="4" t="inlineStr">
        <is>
          <t>10.00%</t>
        </is>
      </c>
    </row>
    <row r="6">
      <c r="A6" s="4" t="inlineStr">
        <is>
          <t>Exercise price as a percentage of fair value</t>
        </is>
      </c>
      <c r="D6" s="4" t="inlineStr">
        <is>
          <t>100.00%</t>
        </is>
      </c>
    </row>
    <row r="7">
      <c r="A7" s="4" t="inlineStr">
        <is>
          <t>Exercise price as a percentage of fair value for shareholders owning specified minimum amount</t>
        </is>
      </c>
      <c r="D7" s="4" t="inlineStr">
        <is>
          <t>110.00%</t>
        </is>
      </c>
    </row>
    <row r="8">
      <c r="A8" s="4" t="inlineStr">
        <is>
          <t>Option terms for shareholders owning specified minimum amount</t>
        </is>
      </c>
      <c r="D8" s="4" t="inlineStr">
        <is>
          <t>5 years</t>
        </is>
      </c>
    </row>
    <row r="9">
      <c r="A9" s="4" t="inlineStr">
        <is>
          <t>2020 Stock Option and Incentive Plan</t>
        </is>
      </c>
    </row>
    <row r="10">
      <c r="A10" s="3" t="inlineStr">
        <is>
          <t>Share-based Compensation Arrangement by Share-based Payment Award [Line Items]</t>
        </is>
      </c>
    </row>
    <row r="11">
      <c r="A11" s="4" t="inlineStr">
        <is>
          <t>Shares approved for issuance of options or other awards</t>
        </is>
      </c>
      <c r="C11" s="5" t="n">
        <v>3032787</v>
      </c>
    </row>
    <row r="12">
      <c r="A12" s="4" t="inlineStr">
        <is>
          <t>Terms of award</t>
        </is>
      </c>
      <c r="C12" s="4" t="inlineStr">
        <is>
          <t>10 years</t>
        </is>
      </c>
    </row>
    <row r="13">
      <c r="A13" s="4" t="inlineStr">
        <is>
          <t>2020 Stock Option and Incentive Plan | Minimum</t>
        </is>
      </c>
    </row>
    <row r="14">
      <c r="A14" s="3" t="inlineStr">
        <is>
          <t>Share-based Compensation Arrangement by Share-based Payment Award [Line Items]</t>
        </is>
      </c>
    </row>
    <row r="15">
      <c r="A15" s="4" t="inlineStr">
        <is>
          <t>Vesting period</t>
        </is>
      </c>
      <c r="C15" s="4" t="inlineStr">
        <is>
          <t>2 years</t>
        </is>
      </c>
    </row>
    <row r="16">
      <c r="A16" s="4" t="inlineStr">
        <is>
          <t>2020 Stock Option and Incentive Plan | Maximum</t>
        </is>
      </c>
    </row>
    <row r="17">
      <c r="A17" s="3" t="inlineStr">
        <is>
          <t>Share-based Compensation Arrangement by Share-based Payment Award [Line Items]</t>
        </is>
      </c>
    </row>
    <row r="18">
      <c r="A18" s="4" t="inlineStr">
        <is>
          <t>Vesting period</t>
        </is>
      </c>
      <c r="C18" s="4" t="inlineStr">
        <is>
          <t>4 years</t>
        </is>
      </c>
    </row>
    <row r="19">
      <c r="A19" s="4" t="inlineStr">
        <is>
          <t>Options</t>
        </is>
      </c>
    </row>
    <row r="20">
      <c r="A20" s="3" t="inlineStr">
        <is>
          <t>Share-based Compensation Arrangement by Share-based Payment Award [Line Items]</t>
        </is>
      </c>
    </row>
    <row r="21">
      <c r="A21" s="4" t="inlineStr">
        <is>
          <t>Options available for future grants</t>
        </is>
      </c>
      <c r="D21" s="5" t="n">
        <v>1240115</v>
      </c>
    </row>
    <row r="22">
      <c r="A22" s="4" t="inlineStr">
        <is>
          <t>Options vested and exercisable</t>
        </is>
      </c>
      <c r="D22" s="5" t="n">
        <v>763968</v>
      </c>
    </row>
    <row r="23">
      <c r="A23" s="4" t="inlineStr">
        <is>
          <t>Options | 2020 Stock Option and Incentive Plan</t>
        </is>
      </c>
    </row>
    <row r="24">
      <c r="A24" s="3" t="inlineStr">
        <is>
          <t>Share-based Compensation Arrangement by Share-based Payment Award [Line Items]</t>
        </is>
      </c>
    </row>
    <row r="25">
      <c r="A25" s="4" t="inlineStr">
        <is>
          <t>Options awarded during period</t>
        </is>
      </c>
      <c r="B25" s="5" t="n">
        <v>36393</v>
      </c>
      <c r="E25" s="5" t="n">
        <v>17562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Information About Options to Purchase Common Stock (Details) - USD ($)</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Outstanding, beginning balance</t>
        </is>
      </c>
      <c r="B4" s="5" t="n">
        <v>1756279</v>
      </c>
    </row>
    <row r="5">
      <c r="A5" s="4" t="inlineStr">
        <is>
          <t>Granted</t>
        </is>
      </c>
      <c r="B5" s="5" t="n">
        <v>36393</v>
      </c>
      <c r="C5" s="5" t="n">
        <v>1756279</v>
      </c>
    </row>
    <row r="6">
      <c r="A6" s="4" t="inlineStr">
        <is>
          <t>Outstanding, ending balance</t>
        </is>
      </c>
      <c r="B6" s="5" t="n">
        <v>1792672</v>
      </c>
      <c r="C6" s="5" t="n">
        <v>1756279</v>
      </c>
    </row>
    <row r="7">
      <c r="A7" s="3" t="inlineStr">
        <is>
          <t>Weighted average exercise price per share</t>
        </is>
      </c>
    </row>
    <row r="8">
      <c r="A8" s="4" t="inlineStr">
        <is>
          <t>Outstanding, beginning balance</t>
        </is>
      </c>
      <c r="B8" s="8" t="n">
        <v>0.25</v>
      </c>
    </row>
    <row r="9">
      <c r="A9" s="4" t="inlineStr">
        <is>
          <t>Granted</t>
        </is>
      </c>
      <c r="B9" s="10" t="n">
        <v>3.91</v>
      </c>
      <c r="C9" s="8" t="n">
        <v>0.25</v>
      </c>
    </row>
    <row r="10">
      <c r="A10" s="4" t="inlineStr">
        <is>
          <t>Outstanding, ending balance</t>
        </is>
      </c>
      <c r="B10" s="8" t="n">
        <v>0.32</v>
      </c>
      <c r="C10" s="8" t="n">
        <v>0.25</v>
      </c>
    </row>
    <row r="11">
      <c r="A11" s="3" t="inlineStr">
        <is>
          <t>Weighted average contractual term (years)</t>
        </is>
      </c>
    </row>
    <row r="12">
      <c r="A12" s="4" t="inlineStr">
        <is>
          <t>Weighted average contractual term (years)</t>
        </is>
      </c>
      <c r="B12" s="4" t="inlineStr">
        <is>
          <t>6 years 2 months 12 days</t>
        </is>
      </c>
      <c r="C12" s="4" t="inlineStr">
        <is>
          <t>5 years 10 months 24 days</t>
        </is>
      </c>
    </row>
    <row r="13">
      <c r="A13" s="4" t="inlineStr">
        <is>
          <t>Granted</t>
        </is>
      </c>
      <c r="B13" s="4" t="inlineStr">
        <is>
          <t>9 years 9 months 18 days</t>
        </is>
      </c>
      <c r="C13" s="4" t="inlineStr">
        <is>
          <t>5 years 10 months 24 days</t>
        </is>
      </c>
    </row>
    <row r="14">
      <c r="A14" s="4" t="inlineStr">
        <is>
          <t>Intrinsic value of the outstanding options</t>
        </is>
      </c>
      <c r="B14" s="6" t="n">
        <v>64308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Grant-date Fair Value of Options Granted (Details) - Options</t>
        </is>
      </c>
      <c r="B1" s="2" t="inlineStr">
        <is>
          <t>6 Months Ended</t>
        </is>
      </c>
    </row>
    <row r="2">
      <c r="B2" s="2" t="inlineStr">
        <is>
          <t>Jun. 30, 2021$ / shares</t>
        </is>
      </c>
    </row>
    <row r="3">
      <c r="A3" s="3" t="inlineStr">
        <is>
          <t>Share-based Compensation Arrangement by Share-based Payment Award, Fair Value Assumptions and Methodology [Abstract]</t>
        </is>
      </c>
    </row>
    <row r="4">
      <c r="A4" s="4" t="inlineStr">
        <is>
          <t>Risk-free interest rate</t>
        </is>
      </c>
      <c r="B4" s="4" t="inlineStr">
        <is>
          <t>0.59%</t>
        </is>
      </c>
    </row>
    <row r="5">
      <c r="A5" s="4" t="inlineStr">
        <is>
          <t>Expected term (in years)</t>
        </is>
      </c>
      <c r="B5" s="4" t="inlineStr">
        <is>
          <t>6 years</t>
        </is>
      </c>
    </row>
    <row r="6">
      <c r="A6" s="4" t="inlineStr">
        <is>
          <t>Expected volatility</t>
        </is>
      </c>
      <c r="B6" s="4" t="inlineStr">
        <is>
          <t>97.20%</t>
        </is>
      </c>
    </row>
    <row r="7">
      <c r="A7" s="4" t="inlineStr">
        <is>
          <t>Fair value per share of underlying stock</t>
        </is>
      </c>
      <c r="B7" s="8" t="n">
        <v>3.91</v>
      </c>
    </row>
    <row r="8">
      <c r="A8" s="4" t="inlineStr">
        <is>
          <t>Weighted average grant date fair value of the options granted</t>
        </is>
      </c>
      <c r="B8" s="8" t="n">
        <v>3.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1" customWidth="1" min="2" max="2"/>
    <col width="25" customWidth="1" min="3" max="3"/>
  </cols>
  <sheetData>
    <row r="1">
      <c r="A1" s="1" t="inlineStr">
        <is>
          <t>Share-Based Compensation - Stock-based Compensation Expense (Details)</t>
        </is>
      </c>
      <c r="B1" s="2" t="inlineStr">
        <is>
          <t>3 Months Ended</t>
        </is>
      </c>
      <c r="C1" s="2" t="inlineStr">
        <is>
          <t>6 Months Ended</t>
        </is>
      </c>
    </row>
    <row r="2">
      <c r="B2" s="2" t="inlineStr">
        <is>
          <t>Jun. 30, 2021USD ($)</t>
        </is>
      </c>
      <c r="C2" s="2" t="inlineStr">
        <is>
          <t>Jun. 30, 2021USD ($)</t>
        </is>
      </c>
    </row>
    <row r="3">
      <c r="A3" s="3" t="inlineStr">
        <is>
          <t>Share-based Payment Arrangement, Expensed and Capitalized, Amount [Line Items]</t>
        </is>
      </c>
    </row>
    <row r="4">
      <c r="A4" s="4" t="inlineStr">
        <is>
          <t>Stock-based compensation expense</t>
        </is>
      </c>
      <c r="B4" s="6" t="n">
        <v>34514</v>
      </c>
      <c r="C4" s="6" t="n">
        <v>82945</v>
      </c>
    </row>
    <row r="5">
      <c r="A5" s="4" t="inlineStr">
        <is>
          <t>Remaining unrecognized stock-based compensation expense</t>
        </is>
      </c>
      <c r="B5" s="5" t="n">
        <v>312534</v>
      </c>
      <c r="C5" s="6" t="n">
        <v>312534</v>
      </c>
    </row>
    <row r="6">
      <c r="A6" s="4" t="inlineStr">
        <is>
          <t>Period for recognition of stock-based compensation expense</t>
        </is>
      </c>
      <c r="C6" s="4" t="inlineStr">
        <is>
          <t>2 years 4 months 24 days</t>
        </is>
      </c>
    </row>
    <row r="7">
      <c r="A7" s="4" t="inlineStr">
        <is>
          <t>Options</t>
        </is>
      </c>
    </row>
    <row r="8">
      <c r="A8" s="3" t="inlineStr">
        <is>
          <t>Share-based Payment Arrangement, Expensed and Capitalized, Amount [Line Items]</t>
        </is>
      </c>
    </row>
    <row r="9">
      <c r="A9" s="4" t="inlineStr">
        <is>
          <t>Stock-based compensation expense</t>
        </is>
      </c>
      <c r="B9" s="5" t="n">
        <v>33816</v>
      </c>
      <c r="C9" s="6" t="n">
        <v>81548</v>
      </c>
    </row>
    <row r="10">
      <c r="A10" s="4" t="inlineStr">
        <is>
          <t>Restricted Stock</t>
        </is>
      </c>
    </row>
    <row r="11">
      <c r="A11" s="3" t="inlineStr">
        <is>
          <t>Share-based Payment Arrangement, Expensed and Capitalized, Amount [Line Items]</t>
        </is>
      </c>
    </row>
    <row r="12">
      <c r="A12" s="4" t="inlineStr">
        <is>
          <t>Stock-based compensation expense</t>
        </is>
      </c>
      <c r="B12" s="6" t="n">
        <v>698</v>
      </c>
      <c r="C12" s="6" t="n">
        <v>13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9" customWidth="1" min="1" max="1"/>
    <col width="13" customWidth="1" min="2" max="2"/>
    <col width="27" customWidth="1" min="3" max="3"/>
    <col width="24" customWidth="1" min="4" max="4"/>
    <col width="20"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alance, beginning of period at Dec. 31, 2019</t>
        </is>
      </c>
      <c r="B2" s="6" t="n">
        <v>464</v>
      </c>
      <c r="C2" s="6" t="n">
        <v>20014</v>
      </c>
      <c r="D2" s="6" t="n">
        <v>-12272</v>
      </c>
      <c r="E2" s="6" t="n">
        <v>-1117989</v>
      </c>
      <c r="F2" s="6" t="n">
        <v>-1109783</v>
      </c>
    </row>
    <row r="3">
      <c r="A3" s="4" t="inlineStr">
        <is>
          <t>Balance, beginning of period (in shares) at Dec. 31, 2019</t>
        </is>
      </c>
      <c r="B3" s="5" t="n">
        <v>4636216</v>
      </c>
    </row>
    <row r="4">
      <c r="A4" s="3" t="inlineStr">
        <is>
          <t>Increase (Decrease) in Stockholders' Equity [Roll Forward]</t>
        </is>
      </c>
    </row>
    <row r="5">
      <c r="A5" s="4" t="inlineStr">
        <is>
          <t>Interest on subscription receivable</t>
        </is>
      </c>
      <c r="C5" s="5" t="n">
        <v>123</v>
      </c>
      <c r="D5" s="5" t="n">
        <v>-123</v>
      </c>
    </row>
    <row r="6">
      <c r="A6" s="4" t="inlineStr">
        <is>
          <t>Share-based compensation expense</t>
        </is>
      </c>
      <c r="C6" s="5" t="n">
        <v>698</v>
      </c>
      <c r="F6" s="5" t="n">
        <v>698</v>
      </c>
    </row>
    <row r="7">
      <c r="A7" s="4" t="inlineStr">
        <is>
          <t>Net loss</t>
        </is>
      </c>
      <c r="E7" s="5" t="n">
        <v>-41260</v>
      </c>
      <c r="F7" s="5" t="n">
        <v>-41260</v>
      </c>
    </row>
    <row r="8">
      <c r="A8" s="4" t="inlineStr">
        <is>
          <t>Balance, end of period at Mar. 31, 2020</t>
        </is>
      </c>
      <c r="B8" s="6" t="n">
        <v>464</v>
      </c>
      <c r="C8" s="5" t="n">
        <v>20835</v>
      </c>
      <c r="D8" s="5" t="n">
        <v>-12395</v>
      </c>
      <c r="E8" s="5" t="n">
        <v>-1159249</v>
      </c>
      <c r="F8" s="5" t="n">
        <v>-1150345</v>
      </c>
    </row>
    <row r="9">
      <c r="A9" s="4" t="inlineStr">
        <is>
          <t>Balance, end of period (in shares) at Mar. 31, 2020</t>
        </is>
      </c>
      <c r="B9" s="5" t="n">
        <v>4636216</v>
      </c>
    </row>
    <row r="10">
      <c r="A10" s="4" t="inlineStr">
        <is>
          <t>Balance, beginning of period at Dec. 31, 2019</t>
        </is>
      </c>
      <c r="B10" s="6" t="n">
        <v>464</v>
      </c>
      <c r="C10" s="5" t="n">
        <v>20014</v>
      </c>
      <c r="D10" s="5" t="n">
        <v>-12272</v>
      </c>
      <c r="E10" s="5" t="n">
        <v>-1117989</v>
      </c>
      <c r="F10" s="5" t="n">
        <v>-1109783</v>
      </c>
    </row>
    <row r="11">
      <c r="A11" s="4" t="inlineStr">
        <is>
          <t>Balance, beginning of period (in shares) at Dec. 31, 2019</t>
        </is>
      </c>
      <c r="B11" s="5" t="n">
        <v>4636216</v>
      </c>
    </row>
    <row r="12">
      <c r="A12" s="3" t="inlineStr">
        <is>
          <t>Increase (Decrease) in Stockholders' Equity [Roll Forward]</t>
        </is>
      </c>
    </row>
    <row r="13">
      <c r="A13" s="4" t="inlineStr">
        <is>
          <t>Interest on subscription receivable</t>
        </is>
      </c>
      <c r="F13" s="5" t="n">
        <v>368</v>
      </c>
    </row>
    <row r="14">
      <c r="A14" s="4" t="inlineStr">
        <is>
          <t>Net loss</t>
        </is>
      </c>
      <c r="F14" s="5" t="n">
        <v>-168458</v>
      </c>
    </row>
    <row r="15">
      <c r="A15" s="4" t="inlineStr">
        <is>
          <t>Balance, end of period at Jun. 30, 2020</t>
        </is>
      </c>
      <c r="B15" s="6" t="n">
        <v>464</v>
      </c>
      <c r="C15" s="5" t="n">
        <v>21779</v>
      </c>
      <c r="D15" s="5" t="n">
        <v>-12640</v>
      </c>
      <c r="E15" s="5" t="n">
        <v>-1286447</v>
      </c>
      <c r="F15" s="5" t="n">
        <v>-1276844</v>
      </c>
    </row>
    <row r="16">
      <c r="A16" s="4" t="inlineStr">
        <is>
          <t>Balance, end of period (in shares) at Jun. 30, 2020</t>
        </is>
      </c>
      <c r="B16" s="5" t="n">
        <v>4636216</v>
      </c>
    </row>
    <row r="17">
      <c r="A17" s="4" t="inlineStr">
        <is>
          <t>Balance, beginning of period at Mar. 31, 2020</t>
        </is>
      </c>
      <c r="B17" s="6" t="n">
        <v>464</v>
      </c>
      <c r="C17" s="5" t="n">
        <v>20835</v>
      </c>
      <c r="D17" s="5" t="n">
        <v>-12395</v>
      </c>
      <c r="E17" s="5" t="n">
        <v>-1159249</v>
      </c>
      <c r="F17" s="5" t="n">
        <v>-1150345</v>
      </c>
    </row>
    <row r="18">
      <c r="A18" s="4" t="inlineStr">
        <is>
          <t>Balance, beginning of period (in shares) at Mar. 31, 2020</t>
        </is>
      </c>
      <c r="B18" s="5" t="n">
        <v>4636216</v>
      </c>
    </row>
    <row r="19">
      <c r="A19" s="3" t="inlineStr">
        <is>
          <t>Increase (Decrease) in Stockholders' Equity [Roll Forward]</t>
        </is>
      </c>
    </row>
    <row r="20">
      <c r="A20" s="4" t="inlineStr">
        <is>
          <t>Interest on subscription receivable</t>
        </is>
      </c>
      <c r="C20" s="5" t="n">
        <v>245</v>
      </c>
      <c r="D20" s="5" t="n">
        <v>-245</v>
      </c>
    </row>
    <row r="21">
      <c r="A21" s="4" t="inlineStr">
        <is>
          <t>Share-based compensation expense</t>
        </is>
      </c>
      <c r="C21" s="5" t="n">
        <v>699</v>
      </c>
      <c r="F21" s="5" t="n">
        <v>699</v>
      </c>
    </row>
    <row r="22">
      <c r="A22" s="4" t="inlineStr">
        <is>
          <t>Net loss</t>
        </is>
      </c>
      <c r="E22" s="5" t="n">
        <v>-127198</v>
      </c>
      <c r="F22" s="5" t="n">
        <v>-127198</v>
      </c>
    </row>
    <row r="23">
      <c r="A23" s="4" t="inlineStr">
        <is>
          <t>Balance, end of period at Jun. 30, 2020</t>
        </is>
      </c>
      <c r="B23" s="6" t="n">
        <v>464</v>
      </c>
      <c r="C23" s="5" t="n">
        <v>21779</v>
      </c>
      <c r="D23" s="5" t="n">
        <v>-12640</v>
      </c>
      <c r="E23" s="5" t="n">
        <v>-1286447</v>
      </c>
      <c r="F23" s="5" t="n">
        <v>-1276844</v>
      </c>
    </row>
    <row r="24">
      <c r="A24" s="4" t="inlineStr">
        <is>
          <t>Balance, end of period (in shares) at Jun. 30, 2020</t>
        </is>
      </c>
      <c r="B24" s="5" t="n">
        <v>4636216</v>
      </c>
    </row>
    <row r="25">
      <c r="A25" s="4" t="inlineStr">
        <is>
          <t>Balance, beginning of period at Dec. 31, 2020</t>
        </is>
      </c>
      <c r="B25" s="6" t="n">
        <v>464</v>
      </c>
      <c r="C25" s="5" t="n">
        <v>65949</v>
      </c>
      <c r="D25" s="5" t="n">
        <v>-12763</v>
      </c>
      <c r="E25" s="5" t="n">
        <v>-3461882</v>
      </c>
      <c r="F25" s="5" t="n">
        <v>-3408232</v>
      </c>
    </row>
    <row r="26">
      <c r="A26" s="4" t="inlineStr">
        <is>
          <t>Balance, beginning of period (in shares) at Dec. 31, 2020</t>
        </is>
      </c>
      <c r="B26" s="5" t="n">
        <v>4636216</v>
      </c>
    </row>
    <row r="27">
      <c r="A27" s="3" t="inlineStr">
        <is>
          <t>Increase (Decrease) in Stockholders' Equity [Roll Forward]</t>
        </is>
      </c>
    </row>
    <row r="28">
      <c r="A28" s="4" t="inlineStr">
        <is>
          <t>Interest on subscription receivable</t>
        </is>
      </c>
      <c r="C28" s="5" t="n">
        <v>128</v>
      </c>
      <c r="D28" s="5" t="n">
        <v>-128</v>
      </c>
    </row>
    <row r="29">
      <c r="A29" s="4" t="inlineStr">
        <is>
          <t>Share-based compensation expense</t>
        </is>
      </c>
      <c r="C29" s="5" t="n">
        <v>48431</v>
      </c>
      <c r="F29" s="5" t="n">
        <v>48431</v>
      </c>
    </row>
    <row r="30">
      <c r="A30" s="4" t="inlineStr">
        <is>
          <t>Net loss</t>
        </is>
      </c>
      <c r="E30" s="5" t="n">
        <v>-4485338</v>
      </c>
      <c r="F30" s="5" t="n">
        <v>-4485338</v>
      </c>
    </row>
    <row r="31">
      <c r="A31" s="4" t="inlineStr">
        <is>
          <t>Balance, end of period at Mar. 31, 2021</t>
        </is>
      </c>
      <c r="B31" s="6" t="n">
        <v>464</v>
      </c>
      <c r="C31" s="5" t="n">
        <v>114508</v>
      </c>
      <c r="D31" s="5" t="n">
        <v>-12891</v>
      </c>
      <c r="E31" s="5" t="n">
        <v>-7947220</v>
      </c>
      <c r="F31" s="5" t="n">
        <v>-7845139</v>
      </c>
    </row>
    <row r="32">
      <c r="A32" s="4" t="inlineStr">
        <is>
          <t>Balance, end of period (in shares) at Mar. 31, 2021</t>
        </is>
      </c>
      <c r="B32" s="5" t="n">
        <v>4636216</v>
      </c>
    </row>
    <row r="33">
      <c r="A33" s="4" t="inlineStr">
        <is>
          <t>Balance, beginning of period at Dec. 31, 2020</t>
        </is>
      </c>
      <c r="B33" s="6" t="n">
        <v>464</v>
      </c>
      <c r="C33" s="5" t="n">
        <v>65949</v>
      </c>
      <c r="D33" s="5" t="n">
        <v>-12763</v>
      </c>
      <c r="E33" s="5" t="n">
        <v>-3461882</v>
      </c>
      <c r="F33" s="5" t="n">
        <v>-3408232</v>
      </c>
    </row>
    <row r="34">
      <c r="A34" s="4" t="inlineStr">
        <is>
          <t>Balance, beginning of period (in shares) at Dec. 31, 2020</t>
        </is>
      </c>
      <c r="B34" s="5" t="n">
        <v>4636216</v>
      </c>
    </row>
    <row r="35">
      <c r="A35" s="3" t="inlineStr">
        <is>
          <t>Increase (Decrease) in Stockholders' Equity [Roll Forward]</t>
        </is>
      </c>
    </row>
    <row r="36">
      <c r="A36" s="4" t="inlineStr">
        <is>
          <t>Interest on subscription receivable</t>
        </is>
      </c>
      <c r="F36" s="5" t="n">
        <v>231</v>
      </c>
    </row>
    <row r="37">
      <c r="A37" s="4" t="inlineStr">
        <is>
          <t>Proceeds From Subscription Receivable</t>
        </is>
      </c>
      <c r="F37" s="5" t="n">
        <v>-3640</v>
      </c>
    </row>
    <row r="38">
      <c r="A38" s="4" t="inlineStr">
        <is>
          <t>Net loss</t>
        </is>
      </c>
      <c r="F38" s="5" t="n">
        <v>-1714434</v>
      </c>
    </row>
    <row r="39">
      <c r="A39" s="4" t="inlineStr">
        <is>
          <t>Balance, end of period at Jun. 30, 2021</t>
        </is>
      </c>
      <c r="B39" s="6" t="n">
        <v>464</v>
      </c>
      <c r="C39" s="5" t="n">
        <v>149125</v>
      </c>
      <c r="D39" s="5" t="n">
        <v>-9354</v>
      </c>
      <c r="E39" s="5" t="n">
        <v>-5176316</v>
      </c>
      <c r="F39" s="5" t="n">
        <v>-5036081</v>
      </c>
    </row>
    <row r="40">
      <c r="A40" s="4" t="inlineStr">
        <is>
          <t>Balance, end of period (in shares) at Jun. 30, 2021</t>
        </is>
      </c>
      <c r="B40" s="5" t="n">
        <v>4636216</v>
      </c>
    </row>
    <row r="41">
      <c r="A41" s="4" t="inlineStr">
        <is>
          <t>Balance, beginning of period at Mar. 31, 2021</t>
        </is>
      </c>
      <c r="B41" s="6" t="n">
        <v>464</v>
      </c>
      <c r="C41" s="5" t="n">
        <v>114508</v>
      </c>
      <c r="D41" s="5" t="n">
        <v>-12891</v>
      </c>
      <c r="E41" s="5" t="n">
        <v>-7947220</v>
      </c>
      <c r="F41" s="5" t="n">
        <v>-7845139</v>
      </c>
    </row>
    <row r="42">
      <c r="A42" s="4" t="inlineStr">
        <is>
          <t>Balance, beginning of period (in shares) at Mar. 31, 2021</t>
        </is>
      </c>
      <c r="B42" s="5" t="n">
        <v>4636216</v>
      </c>
    </row>
    <row r="43">
      <c r="A43" s="3" t="inlineStr">
        <is>
          <t>Increase (Decrease) in Stockholders' Equity [Roll Forward]</t>
        </is>
      </c>
    </row>
    <row r="44">
      <c r="A44" s="4" t="inlineStr">
        <is>
          <t>Interest on subscription receivable</t>
        </is>
      </c>
      <c r="C44" s="5" t="n">
        <v>103</v>
      </c>
      <c r="D44" s="5" t="n">
        <v>-103</v>
      </c>
    </row>
    <row r="45">
      <c r="A45" s="4" t="inlineStr">
        <is>
          <t>Proceeds From Subscription Receivable</t>
        </is>
      </c>
      <c r="D45" s="5" t="n">
        <v>3640</v>
      </c>
      <c r="F45" s="5" t="n">
        <v>3640</v>
      </c>
    </row>
    <row r="46">
      <c r="A46" s="4" t="inlineStr">
        <is>
          <t>Share-based compensation expense</t>
        </is>
      </c>
      <c r="C46" s="5" t="n">
        <v>34514</v>
      </c>
      <c r="F46" s="5" t="n">
        <v>34514</v>
      </c>
    </row>
    <row r="47">
      <c r="A47" s="4" t="inlineStr">
        <is>
          <t>Net loss</t>
        </is>
      </c>
      <c r="E47" s="5" t="n">
        <v>2770904</v>
      </c>
      <c r="F47" s="5" t="n">
        <v>2770904</v>
      </c>
    </row>
    <row r="48">
      <c r="A48" s="4" t="inlineStr">
        <is>
          <t>Balance, end of period at Jun. 30, 2021</t>
        </is>
      </c>
      <c r="B48" s="6" t="n">
        <v>464</v>
      </c>
      <c r="C48" s="6" t="n">
        <v>149125</v>
      </c>
      <c r="D48" s="6" t="n">
        <v>-9354</v>
      </c>
      <c r="E48" s="6" t="n">
        <v>-5176316</v>
      </c>
      <c r="F48" s="6" t="n">
        <v>-5036081</v>
      </c>
    </row>
    <row r="49">
      <c r="A49" s="4" t="inlineStr">
        <is>
          <t>Balance, end of period (in shares) at Jun. 30, 2021</t>
        </is>
      </c>
      <c r="B49" s="5" t="n">
        <v>4636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Basic And Diluted Net Los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2770904</v>
      </c>
      <c r="C4" s="6" t="n">
        <v>-4485338</v>
      </c>
      <c r="D4" s="6" t="n">
        <v>-127198</v>
      </c>
      <c r="E4" s="6" t="n">
        <v>-41260</v>
      </c>
      <c r="F4" s="6" t="n">
        <v>-1714434</v>
      </c>
      <c r="G4" s="6" t="n">
        <v>-168458</v>
      </c>
    </row>
    <row r="5">
      <c r="A5" s="4" t="inlineStr">
        <is>
          <t>Net income (loss) as adjusted</t>
        </is>
      </c>
      <c r="B5" s="6" t="n">
        <v>2770904</v>
      </c>
      <c r="D5" s="6" t="n">
        <v>-127198</v>
      </c>
      <c r="F5" s="6" t="n">
        <v>-1714434</v>
      </c>
      <c r="G5" s="6" t="n">
        <v>-168458</v>
      </c>
    </row>
    <row r="6">
      <c r="A6" s="3" t="inlineStr">
        <is>
          <t>Denominator</t>
        </is>
      </c>
    </row>
    <row r="7">
      <c r="A7" s="4" t="inlineStr">
        <is>
          <t>Weighted average number of common shares outstanding, basic</t>
        </is>
      </c>
      <c r="B7" s="5" t="n">
        <v>4636216</v>
      </c>
      <c r="D7" s="5" t="n">
        <v>4636216</v>
      </c>
      <c r="F7" s="5" t="n">
        <v>4636216</v>
      </c>
      <c r="G7" s="5" t="n">
        <v>4636216</v>
      </c>
    </row>
    <row r="8">
      <c r="A8" s="4" t="inlineStr">
        <is>
          <t>Weighted-average common shares outstanding, diluted</t>
        </is>
      </c>
      <c r="B8" s="5" t="n">
        <v>5400184</v>
      </c>
      <c r="D8" s="5" t="n">
        <v>4636216</v>
      </c>
      <c r="F8" s="5" t="n">
        <v>4636216</v>
      </c>
      <c r="G8" s="5" t="n">
        <v>4636216</v>
      </c>
    </row>
    <row r="9">
      <c r="A9" s="4" t="inlineStr">
        <is>
          <t>Net loss per share attributable to common stockholders, basic</t>
        </is>
      </c>
      <c r="B9" s="8" t="n">
        <v>0.6</v>
      </c>
      <c r="D9" s="8" t="n">
        <v>-0.03</v>
      </c>
      <c r="F9" s="8" t="n">
        <v>-0.37</v>
      </c>
      <c r="G9" s="8" t="n">
        <v>-0.04</v>
      </c>
    </row>
    <row r="10">
      <c r="A10" s="4" t="inlineStr">
        <is>
          <t>Net loss per share attributable to common stockholders, diluted</t>
        </is>
      </c>
      <c r="B10" s="8" t="n">
        <v>0.51</v>
      </c>
      <c r="D10" s="8" t="n">
        <v>-0.03</v>
      </c>
      <c r="F10" s="8" t="n">
        <v>-0.37</v>
      </c>
      <c r="G10" s="8" t="n">
        <v>-0.04</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Share (Details)</t>
        </is>
      </c>
      <c r="B1" s="2" t="inlineStr">
        <is>
          <t>3 Months Ended</t>
        </is>
      </c>
    </row>
    <row r="2">
      <c r="B2" s="2" t="inlineStr">
        <is>
          <t>Jun. 30, 2021shares</t>
        </is>
      </c>
    </row>
    <row r="3">
      <c r="A3" s="4" t="inlineStr">
        <is>
          <t>Options</t>
        </is>
      </c>
    </row>
    <row r="4">
      <c r="A4" s="3" t="inlineStr">
        <is>
          <t>Antidilutive Securities Excluded from Computation of Earnings Per Share [Line Items]</t>
        </is>
      </c>
    </row>
    <row r="5">
      <c r="A5" s="4" t="inlineStr">
        <is>
          <t>Shares excluded from the computation of diluted weighted-average shares outstanding</t>
        </is>
      </c>
      <c r="B5" s="5" t="n">
        <v>7639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Jun. 30, 2021</t>
        </is>
      </c>
      <c r="C2" s="2" t="inlineStr">
        <is>
          <t>Jun. 30, 2020</t>
        </is>
      </c>
      <c r="D2" s="2" t="inlineStr">
        <is>
          <t>Dec. 31, 2020</t>
        </is>
      </c>
    </row>
    <row r="3">
      <c r="A3" s="3" t="inlineStr">
        <is>
          <t>Income Taxes</t>
        </is>
      </c>
    </row>
    <row r="4">
      <c r="A4" s="4" t="inlineStr">
        <is>
          <t>Income tax benefit (expense)</t>
        </is>
      </c>
      <c r="B4" s="6" t="n">
        <v>0</v>
      </c>
      <c r="C4" s="6" t="n">
        <v>0</v>
      </c>
    </row>
    <row r="5">
      <c r="A5" s="4" t="inlineStr">
        <is>
          <t>Accrued interest or penalties related to uncertain tax positions</t>
        </is>
      </c>
      <c r="B5" s="5" t="n">
        <v>0</v>
      </c>
      <c r="D5" s="6" t="n">
        <v>0</v>
      </c>
    </row>
    <row r="6">
      <c r="A6" s="4" t="inlineStr">
        <is>
          <t>Interest or penalties related to uncertain tax positions recognized in the Company's statements of operations</t>
        </is>
      </c>
      <c r="B6" s="6" t="n">
        <v>0</v>
      </c>
      <c r="D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lated -Party Transactions (Details) - USD ($)</t>
        </is>
      </c>
      <c r="B1" s="2" t="inlineStr">
        <is>
          <t>Jun. 30, 2021</t>
        </is>
      </c>
      <c r="C1" s="2" t="inlineStr">
        <is>
          <t>Apr. 30, 2021</t>
        </is>
      </c>
      <c r="D1" s="2" t="inlineStr">
        <is>
          <t>Dec. 31, 2020</t>
        </is>
      </c>
    </row>
    <row r="2">
      <c r="A2" s="4" t="inlineStr">
        <is>
          <t>Due to related parties</t>
        </is>
      </c>
      <c r="B2" s="6" t="n">
        <v>35525</v>
      </c>
      <c r="D2" s="6" t="n">
        <v>35685</v>
      </c>
    </row>
    <row r="3">
      <c r="A3" s="4" t="inlineStr">
        <is>
          <t>IPO</t>
        </is>
      </c>
    </row>
    <row r="4">
      <c r="A4" s="4" t="inlineStr">
        <is>
          <t>Due to related parties</t>
        </is>
      </c>
      <c r="C4" s="6" t="n">
        <v>3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ubsequent Events (Details) - USD ($) $ / shares in Units, $ in Thousands</t>
        </is>
      </c>
      <c r="B1" s="2" t="inlineStr">
        <is>
          <t>Jul. 13, 2021</t>
        </is>
      </c>
      <c r="C1" s="2" t="inlineStr">
        <is>
          <t>Jul. 08, 2021</t>
        </is>
      </c>
      <c r="D1" s="2" t="inlineStr">
        <is>
          <t>Jun. 30, 2021</t>
        </is>
      </c>
      <c r="E1" s="2" t="inlineStr">
        <is>
          <t>Dec. 31, 2020</t>
        </is>
      </c>
    </row>
    <row r="2">
      <c r="A2" s="3" t="inlineStr">
        <is>
          <t>Subsequent Event [Line Items]</t>
        </is>
      </c>
    </row>
    <row r="3">
      <c r="A3" s="4" t="inlineStr">
        <is>
          <t>Common stock outstanding</t>
        </is>
      </c>
      <c r="D3" s="5" t="n">
        <v>4636216</v>
      </c>
      <c r="E3" s="5" t="n">
        <v>4636216</v>
      </c>
    </row>
    <row r="4">
      <c r="A4" s="4" t="inlineStr">
        <is>
          <t>Subsequent Events | IPO</t>
        </is>
      </c>
    </row>
    <row r="5">
      <c r="A5" s="3" t="inlineStr">
        <is>
          <t>Subsequent Event [Line Items]</t>
        </is>
      </c>
    </row>
    <row r="6">
      <c r="A6" s="4" t="inlineStr">
        <is>
          <t>Issuance of new shares (in shares)</t>
        </is>
      </c>
      <c r="B6" s="5" t="n">
        <v>6250000</v>
      </c>
    </row>
    <row r="7">
      <c r="A7" s="4" t="inlineStr">
        <is>
          <t>Aggregate shares issued upon closure of initial public offering</t>
        </is>
      </c>
      <c r="B7" s="5" t="n">
        <v>7187500</v>
      </c>
    </row>
    <row r="8">
      <c r="A8" s="4" t="inlineStr">
        <is>
          <t>Price per share (in dollars per share)</t>
        </is>
      </c>
      <c r="B8" s="6" t="n">
        <v>4</v>
      </c>
    </row>
    <row r="9">
      <c r="A9" s="4" t="inlineStr">
        <is>
          <t>Additional shares issued upon exercise of option (in shares)</t>
        </is>
      </c>
      <c r="B9" s="5" t="n">
        <v>937500</v>
      </c>
    </row>
    <row r="10">
      <c r="A10" s="4" t="inlineStr">
        <is>
          <t>Gross proceeds</t>
        </is>
      </c>
      <c r="B10" s="6" t="n">
        <v>28750</v>
      </c>
    </row>
    <row r="11">
      <c r="A11" s="4" t="inlineStr">
        <is>
          <t>Net proceeds</t>
        </is>
      </c>
      <c r="B11" s="6" t="n">
        <v>25400</v>
      </c>
    </row>
    <row r="12">
      <c r="A12" s="4" t="inlineStr">
        <is>
          <t>Number of shares upon conversion (in shares)</t>
        </is>
      </c>
      <c r="B12" s="5" t="n">
        <v>1068135</v>
      </c>
    </row>
    <row r="13">
      <c r="A13" s="4" t="inlineStr">
        <is>
          <t>Number of shares upon warrant exercise (in shares)</t>
        </is>
      </c>
      <c r="B13" s="5" t="n">
        <v>12763</v>
      </c>
    </row>
    <row r="14">
      <c r="A14" s="4" t="inlineStr">
        <is>
          <t>Common stock outstanding</t>
        </is>
      </c>
      <c r="B14" s="5" t="n">
        <v>12904574</v>
      </c>
    </row>
    <row r="15">
      <c r="A15" s="4" t="inlineStr">
        <is>
          <t>Warrants to purchase number of shares (in shares)</t>
        </is>
      </c>
      <c r="B15" s="5" t="n">
        <v>312500</v>
      </c>
      <c r="C15" s="5" t="n">
        <v>312500</v>
      </c>
    </row>
    <row r="16">
      <c r="A16" s="4" t="inlineStr">
        <is>
          <t>Exercise price (in dollars per share)</t>
        </is>
      </c>
      <c r="B16" s="6" t="n">
        <v>5</v>
      </c>
      <c r="C16" s="6" t="n">
        <v>5</v>
      </c>
    </row>
    <row r="17">
      <c r="A17" s="4" t="inlineStr">
        <is>
          <t>Warrants exercise term (in years)</t>
        </is>
      </c>
      <c r="C17" s="4" t="inlineStr">
        <is>
          <t>4 years 6 months</t>
        </is>
      </c>
    </row>
    <row r="18">
      <c r="A18" s="4" t="inlineStr">
        <is>
          <t>Class of Warrant or Right, Period of Effective Days After Completion of Initial Public Offering</t>
        </is>
      </c>
      <c r="C18" s="4" t="inlineStr">
        <is>
          <t>18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ATEMENTS OF CASH FLOWS - USD ($)</t>
        </is>
      </c>
      <c r="B1" s="2" t="inlineStr">
        <is>
          <t>3 Months Ended</t>
        </is>
      </c>
      <c r="C1" s="2" t="inlineStr">
        <is>
          <t>6 Months Ended</t>
        </is>
      </c>
    </row>
    <row r="2">
      <c r="B2" s="2" t="inlineStr">
        <is>
          <t>Jun. 30, 2021</t>
        </is>
      </c>
      <c r="C2" s="2" t="inlineStr">
        <is>
          <t>Jun. 30, 2021</t>
        </is>
      </c>
      <c r="D2" s="2" t="inlineStr">
        <is>
          <t>Jun. 30, 2020</t>
        </is>
      </c>
    </row>
    <row r="3">
      <c r="A3" s="3" t="inlineStr">
        <is>
          <t>Cash flows from operating activities:</t>
        </is>
      </c>
    </row>
    <row r="4">
      <c r="A4" s="4" t="inlineStr">
        <is>
          <t>Net loss</t>
        </is>
      </c>
      <c r="C4" s="6" t="n">
        <v>-1714434</v>
      </c>
      <c r="D4" s="6" t="n">
        <v>-168458</v>
      </c>
    </row>
    <row r="5">
      <c r="A5" s="3" t="inlineStr">
        <is>
          <t>Adjustments to reconcile net loss to net cash used in operating activities</t>
        </is>
      </c>
    </row>
    <row r="6">
      <c r="A6" s="4" t="inlineStr">
        <is>
          <t>Depreciation</t>
        </is>
      </c>
      <c r="C6" s="5" t="n">
        <v>5947</v>
      </c>
    </row>
    <row r="7">
      <c r="A7" s="4" t="inlineStr">
        <is>
          <t>Share-based compensation expense</t>
        </is>
      </c>
      <c r="C7" s="5" t="n">
        <v>82945</v>
      </c>
      <c r="D7" s="5" t="n">
        <v>1397</v>
      </c>
    </row>
    <row r="8">
      <c r="A8" s="4" t="inlineStr">
        <is>
          <t>Change in fair market value of derivative liabilities</t>
        </is>
      </c>
      <c r="B8" s="6" t="n">
        <v>-3069000</v>
      </c>
      <c r="C8" s="5" t="n">
        <v>867000</v>
      </c>
    </row>
    <row r="9">
      <c r="A9" s="4" t="inlineStr">
        <is>
          <t>Non-cash interest expense</t>
        </is>
      </c>
      <c r="C9" s="5" t="n">
        <v>39138</v>
      </c>
      <c r="D9" s="5" t="n">
        <v>6358</v>
      </c>
    </row>
    <row r="10">
      <c r="A10" s="4" t="inlineStr">
        <is>
          <t>Change in fair market value of warrant liability</t>
        </is>
      </c>
      <c r="B10" s="5" t="n">
        <v>-42346</v>
      </c>
      <c r="C10" s="5" t="n">
        <v>4769</v>
      </c>
    </row>
    <row r="11">
      <c r="A11" s="3" t="inlineStr">
        <is>
          <t>Changes in assets and liabilities:</t>
        </is>
      </c>
    </row>
    <row r="12">
      <c r="A12" s="4" t="inlineStr">
        <is>
          <t>Prepaid expenses and other current assets</t>
        </is>
      </c>
      <c r="C12" s="5" t="n">
        <v>-457453</v>
      </c>
      <c r="D12" s="5" t="n">
        <v>-3200</v>
      </c>
    </row>
    <row r="13">
      <c r="A13" s="4" t="inlineStr">
        <is>
          <t>Accounts payable and accrued expenses</t>
        </is>
      </c>
      <c r="C13" s="5" t="n">
        <v>266528</v>
      </c>
      <c r="D13" s="5" t="n">
        <v>3188</v>
      </c>
    </row>
    <row r="14">
      <c r="A14" s="4" t="inlineStr">
        <is>
          <t>Deferred grant income</t>
        </is>
      </c>
      <c r="C14" s="5" t="n">
        <v>251810</v>
      </c>
    </row>
    <row r="15">
      <c r="A15" s="4" t="inlineStr">
        <is>
          <t>Accrued interest on convertible promissory notes</t>
        </is>
      </c>
      <c r="C15" s="5" t="n">
        <v>55598</v>
      </c>
      <c r="D15" s="5" t="n">
        <v>54071</v>
      </c>
    </row>
    <row r="16">
      <c r="A16" s="4" t="inlineStr">
        <is>
          <t>Net cash used in operating activities</t>
        </is>
      </c>
      <c r="C16" s="5" t="n">
        <v>-598152</v>
      </c>
      <c r="D16" s="5" t="n">
        <v>-106644</v>
      </c>
    </row>
    <row r="17">
      <c r="A17" s="3" t="inlineStr">
        <is>
          <t>Cash flows from investing activities:</t>
        </is>
      </c>
    </row>
    <row r="18">
      <c r="A18" s="4" t="inlineStr">
        <is>
          <t>Purchase of fixed assets</t>
        </is>
      </c>
      <c r="C18" s="5" t="n">
        <v>-97541</v>
      </c>
    </row>
    <row r="19">
      <c r="A19" s="4" t="inlineStr">
        <is>
          <t>Net cash from (used in) investing activities</t>
        </is>
      </c>
      <c r="C19" s="5" t="n">
        <v>-97541</v>
      </c>
    </row>
    <row r="20">
      <c r="A20" s="3" t="inlineStr">
        <is>
          <t>Cash flows from financing activities:</t>
        </is>
      </c>
    </row>
    <row r="21">
      <c r="A21" s="4" t="inlineStr">
        <is>
          <t>Proceeds from convertible promissory notes</t>
        </is>
      </c>
      <c r="D21" s="5" t="n">
        <v>1190000</v>
      </c>
    </row>
    <row r="22">
      <c r="A22" s="4" t="inlineStr">
        <is>
          <t>Proceeds from subscription receivable</t>
        </is>
      </c>
      <c r="B22" s="5" t="n">
        <v>-3640</v>
      </c>
      <c r="C22" s="5" t="n">
        <v>3640</v>
      </c>
    </row>
    <row r="23">
      <c r="A23" s="4" t="inlineStr">
        <is>
          <t>Proceeds from escrow payment for warrant exercise</t>
        </is>
      </c>
      <c r="C23" s="5" t="n">
        <v>29267</v>
      </c>
    </row>
    <row r="24">
      <c r="A24" s="4" t="inlineStr">
        <is>
          <t>Payments of deferred offering costs</t>
        </is>
      </c>
      <c r="C24" s="5" t="n">
        <v>-85663</v>
      </c>
    </row>
    <row r="25">
      <c r="A25" s="4" t="inlineStr">
        <is>
          <t>Net cash provided by (used in) financing activities</t>
        </is>
      </c>
      <c r="C25" s="5" t="n">
        <v>-52756</v>
      </c>
      <c r="D25" s="5" t="n">
        <v>1190000</v>
      </c>
    </row>
    <row r="26">
      <c r="A26" s="4" t="inlineStr">
        <is>
          <t>Net change in cash and cash equivalents</t>
        </is>
      </c>
      <c r="C26" s="5" t="n">
        <v>-748449</v>
      </c>
      <c r="D26" s="5" t="n">
        <v>1083356</v>
      </c>
    </row>
    <row r="27">
      <c r="A27" s="4" t="inlineStr">
        <is>
          <t>Cash and cash equivalents, beginning of period</t>
        </is>
      </c>
      <c r="C27" s="5" t="n">
        <v>828016</v>
      </c>
      <c r="D27" s="5" t="n">
        <v>204471</v>
      </c>
    </row>
    <row r="28">
      <c r="A28" s="4" t="inlineStr">
        <is>
          <t>Cash and cash equivalents, end of period</t>
        </is>
      </c>
      <c r="B28" s="6" t="n">
        <v>79567</v>
      </c>
      <c r="C28" s="5" t="n">
        <v>79567</v>
      </c>
      <c r="D28" s="5" t="n">
        <v>1287827</v>
      </c>
    </row>
    <row r="29">
      <c r="A29" s="3" t="inlineStr">
        <is>
          <t>Supplemental disclosure of non-cash investing and financing activities:</t>
        </is>
      </c>
    </row>
    <row r="30">
      <c r="A30" s="4" t="inlineStr">
        <is>
          <t>Accrued interest on subscriptions receivable</t>
        </is>
      </c>
      <c r="C30" s="5" t="n">
        <v>231</v>
      </c>
      <c r="D30" s="5" t="n">
        <v>368</v>
      </c>
    </row>
    <row r="31">
      <c r="A31" s="4" t="inlineStr">
        <is>
          <t>Debt discounts associated with derivative liabilities of convertible promissory notes</t>
        </is>
      </c>
      <c r="C31" s="5" t="n">
        <v>37471</v>
      </c>
      <c r="D31" s="6" t="n">
        <v>304000</v>
      </c>
    </row>
    <row r="32">
      <c r="A32" s="4" t="inlineStr">
        <is>
          <t>Deferred offering costs included in accounts payable and accrued expenses</t>
        </is>
      </c>
      <c r="C32" s="6" t="n">
        <v>58063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6 Months Ended</t>
        </is>
      </c>
    </row>
    <row r="2">
      <c r="B2" s="2" t="inlineStr">
        <is>
          <t>Jun. 30, 2021</t>
        </is>
      </c>
    </row>
    <row r="3">
      <c r="A3" s="3" t="inlineStr">
        <is>
          <t>Nature of Business and Liquidity</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on developing and commercializing innovative drugs for treating metastatic disease. TransCode is preparing for its first clinical study. The Company’s lead therapeutic candidate, TTX-MC138, is an oligonucleotide conjugated to an iron oxide nanoparticle designed to be administered by infusion to inhibit the ability of metastatic tumor cells to survive. The goal of the therapy, if approved, is to achieve lifelong regression and long-term patient survival. Since its founding, the Company has been engaged in organizational activities, including raising capital, and research and development activities. The Company has generated only minor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o date, the Company has incurred substantial losses and negative cash flows from operations. It expects to continue to incur operating losses for the foreseeable future until such time, if ever, that the Company can generate significant revenue from product candidates currently in development. At June 30, 2021, the Company had an accumulated deficit of $5,176,316, total outstanding debt of $2,240,000 (before deduction of debt issuance costs and debt discounts), and total accrued interest expense of $247,285. At June 30, 2021, the Company had $79,567 in cash and cash equivalents. Through June 30, 2021, the Company’s primary source of capital was from the issuance of convertible promissory notes. On July 13, 2021, the Company completed the initial public offering (“IPO”) of its common stock at an initial offering price of $4.00 per share. The Company’s common stock commenced trading on the Nasdaq Capital Market on July 9, 2021, under the ticker symbol “RNAZ”. The Company issued 7,187,500 shares of common stock in connection with the IPO, including exercise of the underwriter’s over-allotment option. The gross proceeds from the IPO, including proceeds from the exercise of the underwriters’ option to purchase additional shares, were $28.75 million. The net proceeds from the IPO were approximately $25.4 million after deducting underwriting discounts, commissions and estimated offering expenses payable by the Company, including offering costs paid in 2020 and offering costs accrued and unpaid as of June 30, 2021. In connection with the IPO, the Company also granted the underwriters warrants to purchase up to 312,500 shares of Company common stock at an exercise price of $5.00 per share (125% of the initial public offering price). Upon the closing of the IPO, outstanding convertible promissory notes converted into 1,068,135 shares of Company common stock. As of the date of these financial statements, management believes that the net proceeds from the IPO, funding from an SBIR Grant awarded to the Company in April 2021, and its current cash and cash equivalents are sufficient to fund operations and capital requirements for at least the next 12 months. The Company expects to need to raise additional capital to complete clinical development of, and to commercialize, its product candidates. There is no assurance that such financing will be available when needed or on acceptable terms. To the extent the Company raises additional funds by issuing equity securities, its stockholders may experience significant dilution. Any debt financing, if available, may include potentially dilutive features and restrictive covenants that impact the Company’s ability to conduct business. If the Company is unable to raise additional capital when required or on acceptable terms, the Company may have to significantly scale back planned operations or relinquish or otherwise dispose of rights to technologies on unfavorable te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a) Basis of Presentation The interim financial statements included herein are unaudited. These financial statements have been prepared in conformity with U.S. generally accepted accounting principles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June 30, 2020, and its results of operations and its cash flows for the three and six months ended June 30, 2021 and 2020. The interim results of operations are not necessarily indicative of the results to be expected for a full year. These interim financial statements should be read in conjunction with the audited financial statements for the year ended December 31, 2020, and notes thereto contained in the Company’s prospectus dated July 8, 2021, filed with the SEC.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the valuation of share-based compensation,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and stock options, which would result in the issuance of incremental shares of common stock. The computation of diluted net earnings (loss) per shares does not include the conversion or exercise of Contingent Securities that would have an antidilutive effect. The basic and dilutive computations of net earnings (loss) per share for the Company for the three months ended June 30, 2021, differ because the effect of the Contingent Securities was dilutive, while for the three months ended June 30, 2020, and the six months ended June 30, 2021 and 2020, are the same because the effects of including the Company’s Contingent Securities would be antidilutive. (d) Cash and Cash Equivalents The Company classifies deposits in banks, money market funds and cash invested temporarily in various instruments with original maturities of three months or less as cash and cash equivalents. At times, the Company’s cash balances in U.S. banks may exceed the levels of insured amounts under the Federal Deposit Insurance Corporation (FDIC). The Company’s cash balances at June 30, 2021 and December 31, 2020, were $79,567 and $828,016, respectively. (e) Fair Value of Financial Instruments The Company’s financial instruments at June 30, 2021, and December 31, 2020, included cash and cash equivalents, accounts payable, accrued expenses, convertible notes, derivative liabilities related to the convertible notes and the warrant liability. Cash and cash equivalents and the derivative liabilities are reported at fair value. The recorded carrying amount of accounts payable and accrued expenses reflect their fair value due to their short-term nature. The carrying value of the interest-bearing convertible notes approximates fair value based upon the borrowing rates currently available to the Company for loans with similar terms and maturities. (f) Research and Development Research and development costs are expensed as incurred and primarily comprise expenses to discover, research and develop therapeutic candidates. These expenses may include personnel costs, share-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At June 30, 2021, and December 31, 2020, the Company’s outstanding payables to CROs or CMOs were $149,145 and $31,346, respectively.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g) Grant Income Funds from grants are recognized as grant income in the statements of operations as and when earned for the specific research and development projects for which the grants are designated. Grant payments received are recorded as deferred grant income on the Company’s balance sheets until the related income has been earned. Grant income earned in excess of grant payments received is recorded as grant receivable on the Company’s balance sheets. (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has been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most recent third-party valuation and the date of the grant.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Certain stock appraisal methodologies utilize, among other variables, the volatility of the stock price. As an historically private company, the Company has lacked company-specific historical and implied volatility information for its stock. Therefore, it has estimated its expected stock price volatility based on the historical volatility of publicly traded peer companies and expects to continue to do so until such time, if ever, as it has adequate historical data regarding the volatility of its own 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1 and December 31,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June 30, 2021, or December 31, 2020. (j)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 (k) Derivative Liabilitie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s. In connection with the Company’s convertible promissory notes, the Company has identified certain embedded and freestanding derivatives which are recorded as liabilities on the balance sheets and are remeasured to fair value at each reporting date until the derivative is settled. Changes in the fair value of the derivative liabilities are recognized in the statements of operations. (l) Deferred Offering Costs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As of June 30, 2021, and December 31, 2020, the Company had recorded deferred offering costs of $890,452 and $224,153, respectively, incurred in connection with the Company’s IPO and reported as long-term assets on the accompanying balance sheets. (m)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 public offering or such earlier time that it is no longer an EGC. (n) Recent Accounting Pronouncements In August 2020, the FASB issued ASU No. 2020-06, Debt  —  Debt with Conversion and Other Options (Subtopic 470-20) and Derivatives and Hedging  —  Contracts in Entity’s Own Equity (Subtopic 815-40). ASU 2020-06 simplifies accounting for convertible instruments by removing major separation models required under current GAAP. The ASU also simplifies the diluted earnings per share (EPS) calculation in certain areas. The ASU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The Company is currently evaluating ASU 2020-06 and assessing the impact of its adoption on its financial statements. In December 2019, the FASB issued ASU No. 2019-12, Income Taxes (Topic 740): Simplifying the Accounting for Income Taxes. The amendments in ASU 2019-12 simplify the accounting for income taxes by removing certain exceptions to the general principles in Topic 740 and clarifying and amending existing guidance. The new standard is effective for fiscal years, and interim periods within those fiscal years, beginning after December 15, 2020, with early adoption permitted. The Company is currently evaluating ASU 2019-12 but does not believe the adoption of this standard will have a significant impact on its financial statements. In February 2016, the FASB issued ASU No. 2016-02, Leases (Topic 842), which supersedes the existing guidance for lease accounting (“Topic 842”).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opic 842 requires the identification of arrangements that should be accounted for as leases by lessees. In general, for lease arrangements exceeding a twelve- month term, these arrangements must be recognized as assets and liabilities on the balance sheet of the lessee. Under Topic 842, a right-of-use asset and lease obligation will be recorded for all leases, whether operating or financing, while the income statement will reflect lease expense for operating leases and amortization/ interest expense for financing leases. The balance sheet amount recorded for existing leases at the date of adoption of Topic 842 is calculated using the applicable incremental borrowing rate at the date of adoption. While Topic 842 is effective for the Company, the Company has no long-term leases requiring consideration under Topic 842. (o) Reverse Stock Split On March 22, 2021, the board of directors and shareholders of the Company approved a reverse stock split of the Company’s common stock at a ratio of one share for every 1.6486484 shares previously held. All common stock share and per share data and conversion or exercise price data for applicable common stock equivalents included in these financial statements have been retroactively adjusted to reflect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3) Fair Value Measurements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June 30, 2021, and December 31, 2020. The carrying amount of cash and accounts payable approximated fair value as they are short term in nature. The guidance in ASC 815, Derivatives and Hedging, requires that we mark the value of our common stock warrant liability to market and recognize the change in valuation in our statements of operations each reporting period. Determining the warrant liability to be recorded requires us to develop estimates to be used in calculating the fair value of the warrant. The fair value of the common stock warrants we issued were estimated based on a Black-Scholes model as of June 30, 2021, and December 31, 2020. The estimated fair value of the warrant liability and the derivative liability (“embedded put features”) included in the convertible promissory notes represent Level 3 measurements. The following table details the fair value measurement within the fair value hierarchy of the Company’s financial instruments, which includes the Level 3 liabilities: ​ ​ ​ ​ ​ ​ ​ ​ ​ ​ ​ ​ ​ ​ ​ Fair value measurements as of ​ ​ December 31, 2020, using: ​ Level 1 Level 2 Level 3 Total Liabilities ​ ​ ​ ​ Derivative liabilities ​ $ — ​ $ — ​ $ 1,751,000 ​ $ 1,751,000 Warrant liability ​ — ​ — ​ 29,376 ​ 29,376 ​ ​ $ — ​ $ — ​ $ 1,780,376 ​ $ 1,780,376 ​ ​ ​ ​ ​ ​ ​ ​ ​ ​ ​ ​ ​ ​ ​ Fair value measurements as of ​ ​ June 30, 2021, using: ​ Level 1 Level 2 Level 3 Total Liabilities ​ ​ ​ ​ Derivative liabilities ​ $ — ​ $ — ​ $ 2,618,000 ​ $ 2,618,000 Warrant liability ​ — ​ — ​ 34,145 ​ 34,145 ​ ​ $ — ​ $ — ​ $ 2,652,145 ​ $ 2,652,145 ​ During the three and six months ended June 30, 2021 and 2020, there were no transfers between Level 1, Level 2 and Level 3. A summary of the changes in the fair value of Level 3 financial instruments for the six months ended June 30, 2021 is as follows: ​ ​ ​ ​ ​ ​ Level 3 Balance, December 31, 2020 $ 1,780,376 Changes in fair value of derivative liability ​ ​ 867,000 Changes in fair value of warrant liability ​ 4,769 Balance, June 30, 2021 ​ $ 2,652,145 ​ For further discussion of the derivative liabilities, see Note 7. For further discussion of the warrant liability,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52:55Z</dcterms:created>
  <dcterms:modified xmlns:dcterms="http://purl.org/dc/terms/" xmlns:xsi="http://www.w3.org/2001/XMLSchema-instance" xsi:type="dcterms:W3CDTF">2021-08-23T20:52:55Z</dcterms:modified>
</cp:coreProperties>
</file>